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mp;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Based Compensation, Restr" sheetId="16" state="visible" r:id="rId16"/>
    <sheet xmlns:r="http://schemas.openxmlformats.org/officeDocument/2006/relationships" name="Related Parties, Ne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Property &amp; Equipment, Net (Tabl"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Based Compensation, Res_2" sheetId="27" state="visible" r:id="rId27"/>
    <sheet xmlns:r="http://schemas.openxmlformats.org/officeDocument/2006/relationships" name="Commitments and Contingencies (" sheetId="28" state="visible" r:id="rId28"/>
    <sheet xmlns:r="http://schemas.openxmlformats.org/officeDocument/2006/relationships" name="Going Concern and Liquidity (De" sheetId="29" state="visible" r:id="rId29"/>
    <sheet xmlns:r="http://schemas.openxmlformats.org/officeDocument/2006/relationships" name="Significant Accounting Polici_4"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Property &amp; Equipment, Net (Deta" sheetId="35" state="visible" r:id="rId35"/>
    <sheet xmlns:r="http://schemas.openxmlformats.org/officeDocument/2006/relationships" name="Property &amp; Equipment, Net (De_2"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Textual)" sheetId="43" state="visible" r:id="rId43"/>
    <sheet xmlns:r="http://schemas.openxmlformats.org/officeDocument/2006/relationships" name="Stockholders' Deficit (Details)" sheetId="44" state="visible" r:id="rId44"/>
    <sheet xmlns:r="http://schemas.openxmlformats.org/officeDocument/2006/relationships" name="Stock-Based Compensation, Res_3" sheetId="45" state="visible" r:id="rId45"/>
    <sheet xmlns:r="http://schemas.openxmlformats.org/officeDocument/2006/relationships" name="Stock-Based Compensation, Res_4" sheetId="46" state="visible" r:id="rId46"/>
    <sheet xmlns:r="http://schemas.openxmlformats.org/officeDocument/2006/relationships" name="Stock-Based Compensation, Res_5" sheetId="47" state="visible" r:id="rId47"/>
    <sheet xmlns:r="http://schemas.openxmlformats.org/officeDocument/2006/relationships" name="Stock-Based Compensation, Res_6" sheetId="48" state="visible" r:id="rId48"/>
    <sheet xmlns:r="http://schemas.openxmlformats.org/officeDocument/2006/relationships" name="Stock-Based Compensation, Res_7" sheetId="49" state="visible" r:id="rId49"/>
    <sheet xmlns:r="http://schemas.openxmlformats.org/officeDocument/2006/relationships" name="Related Parties, Net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Jun. 30, 2020</t>
        </is>
      </c>
      <c r="C2" s="2" t="inlineStr">
        <is>
          <t>Oct. 05, 2020</t>
        </is>
      </c>
    </row>
    <row r="3">
      <c r="A3" s="3" t="inlineStr">
        <is>
          <t>Document and Entity Information [Abstract]</t>
        </is>
      </c>
    </row>
    <row r="4">
      <c r="A4" s="4" t="inlineStr">
        <is>
          <t>Entity Registrant Name</t>
        </is>
      </c>
      <c r="B4" s="4" t="inlineStr">
        <is>
          <t>Crown ElectroKinetics Corp.</t>
        </is>
      </c>
    </row>
    <row r="5">
      <c r="A5" s="4" t="inlineStr">
        <is>
          <t>Entity Central Index Key</t>
        </is>
      </c>
      <c r="B5" s="4" t="inlineStr">
        <is>
          <t>0001761696</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1</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333-232426</t>
        </is>
      </c>
    </row>
    <row r="21">
      <c r="A21" s="4" t="inlineStr">
        <is>
          <t>Entity Common Stock, Shares Outstanding</t>
        </is>
      </c>
      <c r="C21" s="5" t="n">
        <v>28639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 xml:space="preserve">Note 4 – Fair Value Measurements During the three months ended June 30,
2020, the Company issued warrants totaling 1,287,868 related to its convertible notes. The warrants were classified as liabilities
and measured at fair value on the grant date, with changes in fair value recognized as other expense on the condensed statements
of operations and disclosed in the condensed financial statements. A summary of significant unobservable
inputs (Level 3 inputs) used in measuring warrants granted during the three months ended June 30, 2020:
Three Months Ended
(Unaudited)
Dividend yield 0 %
Expected price volatility 50 %
Risk free interest rate 0.16% - 0.32 %
Expected term 4 years The following tables classify the Company's
liabilities measured at fair value on a recurring basis into the fair value hierarchy as of June 30, 2020 and March 31, 2020:
Fair value measured at June 30, 2020 (Unaudited)
Total carrying value Quoted prices in Significant other Significant
Liabilities:
Warrant liability $ 2,314,152 $ - $ - $ 2,314,152
Fair value measured at March 31, 2020
Total carrying value Quoted prices in Significant other Significant
Liabilities:
Warrant liability $ 1,733,718 $ - $ - $ 1,733,718 For the three months ended June 30,
2020 and 2019, there was a change of approximately $0.1 million in Level 3 liabilities measured at fair value, respectively.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 dated volatilities) inputs. The following tables presents changes in
Level 3 liabilities measured at fair value for the three months ended June 30, 2020 and 2019.
Warrant
Balance at March 31, 2020 $ 1,733,718
Issuance of warrants in connection with convertible notes 703,343
Change in fair value (122,909 )
Balance at June 30, 2020 (unaudited) $ 2,314,152
Warrant
Balance at March 31, 2019 $ 1,398,617
Issuance of warrants in connection with convertible notes 200,333
Change in fair value (147,808 )
Balance at June 30, 2019 (unaudited) $ 1,451,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3 Months Ended</t>
        </is>
      </c>
    </row>
    <row r="2">
      <c r="B2" s="2" t="inlineStr">
        <is>
          <t>Jun. 30, 2020</t>
        </is>
      </c>
    </row>
    <row r="3">
      <c r="A3" s="3" t="inlineStr">
        <is>
          <t>Property, Plant and Equipment [Abstract]</t>
        </is>
      </c>
    </row>
    <row r="4">
      <c r="A4" s="4" t="inlineStr">
        <is>
          <t>Property &amp; Equipment, Net</t>
        </is>
      </c>
      <c r="B4" s="4" t="inlineStr">
        <is>
          <t>Note 5 – Property &amp; Equipment, Net Property and equipment, net, consists of the following:
June 30, March 31,
2020 2020
(Unaudited)
Equipment $ 148,814 $ 148,814
Computer software 5,440 5,440
Leasehold improvements 6,640 6,640
Total 160,894 160,894
Less accumulated depreciation and amortization (72,917 ) (68,265 )
Property and equipment, net $ 87,977 $ 92,629 Depreciation expense for the three months
ended June 30, 2020 and 2019 was approximately $5,000 and $1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Note 6 – Intangible Assets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provided that, with respect to the remainder of the purchase price,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have subsequently agreed that such payment is not due until October 15, 2020. As of the date of this report, the Company
has paid $25,000 to HP, and the remaining $75,000 will be paid by the October 15, 2020 due date. Under the guidance of ASC 350, Intangibles
– Goodwill and Other Intangibles The carrying amounts related to the research
license as of June 30, 2020 and March 31, 2020 were as follows:
June 30, March 31,
2020 2020
(Unaudited)
Research license $ 375,000 $ 375,000
Total 375,000 375,000
Accumulated amortization (150,039 ) (139,993 )
Research license, net $ 224,961 $ 235,007 The following table represents the total
estimated amortization for the research license for the five succeeding years and thereafter as of June 30, 2020 (unaudited):
Estimated
2021 $ 30,245
2022 40,290
2023 40,290
2024 40,400
2025 40,290
Thereafter 33,446
Total $ 224,961 For the three months ended June 30, 2020
and 2019, amortization expense was approximately $10,000 for each period, respectively. The Intellectual Property Agreement grants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As of June 30, 2020 and the date of this report, the Company has
not exercised this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 xml:space="preserve">Note 7 – Accrued Expenses As of June 30, 2020 and March 31, 2020,
the Company's accrued expenses consisted of the following:
June 30, March 31,
(Unaudited)
Payroll and other expenses $ 531,268 $ 625,974
Consulting 32,664 124,914
Other 11,365 14,313
Total $ 575,297 $ 765,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Jun. 30, 2020</t>
        </is>
      </c>
    </row>
    <row r="3">
      <c r="A3" s="3" t="inlineStr">
        <is>
          <t>Notes Payable [Abstract]</t>
        </is>
      </c>
    </row>
    <row r="4">
      <c r="A4" s="4" t="inlineStr">
        <is>
          <t>Notes Payable:</t>
        </is>
      </c>
      <c r="B4" s="4" t="inlineStr">
        <is>
          <t xml:space="preserve">Note 8 – Notes Payable: Notes payable at June 30, 2020 and March
31, 2020 consist of the following:
June 30, March 31,
(Unaudited)
PPP loan $ 205,200 $ -
Notes payable, due January 1, 2018 50,000 50,000
Senior secured promissory note, due April 20, 2020 - 200,000
Senior secured convertible notes, due April 23, 2020 - June 3, 2021 3,399,359 3,238,535
Repayment of secured promissory note 3,654,559 3,488,535
Less: unamortized debt discount (1,439,156 ) (405,377 )
Total notes $ 2,215,403 $ 3,083,158 Note payable – lease As of March 31, 2020, the Company owed
approximately $53,000 to an employee of the Company, which is recorded in accounts payable in the accompanying condensed balance
sheet. The employee paid approximately $53,000 directly to Oregon State University in satisfaction of the Company's lease
liability for the period August 2019 – February 2020. On April 10, 2020, the Company entered into a note payable with a principal
balance of approximately $53,000, in place of the accounts payable balance. The note matured on May 15, 2020, and default interest
was due at a rate of 8% if the Company fails to make an installment payment by the due date. During the three months ended June
30, 2020, the Company made installment payments timely, and as of June 30, 2020 the notes principal balance was paid in full. PPP loan On April 24, 2020, the Company entered
into a Promissory Note dated April 24, 2020 (the "PPP Note") with Newtek Corp AVB as the lender (the "Lender"),
pursuant to which the Lender agreed to make a loan to the Company under the Paycheck Protection Program (the "PPP Loan")
offered by the U.S. Small Business Administration (the "SBA") in a principal amount of $197,2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Loan amount for Qualifying Expenses. However, no assurance is provided that the Company
will obtain forgiveness of the Loan in whole or in part.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On June 17, 2020, the Company received
an Economic Injury Disaster Loan totaling $8,000 from the U.S. Small Business Administration. Notes Payable In June 2017, the Company issued
notes payable with an aggregate principal balance of $50,000 for an equal amount of proceeds. The notes accrue interest at
15% per annum and were due and payable on January 1, 2018. Upon closing of a sale (or series of related sales) by the Company
of its Preferred Stock prior to January 1, 2018, from which the Company receives gross proceeds of not less than $25,000
(excluding the aggregate amount of securities converted into Preferred Stock in connection with such sale), the principal
balance of the notes, and all accrued interest thereon, automatically convert into the number of Preferred Stock sold in such
offering at a conversion price equal to the lower of: 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 Upon certain defined fundamental transactions,
the holder may either 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 Subsequent to June 30, 2020, the holders
of the notes issued in June 2017, converted the note balances plus accrued interest into 1,194,030 shares of the Company's
common stock. On July 7, 2020, the Company entered into common stock purchase warrants with the note holders and issued 624,000
warrants to purchase shares of the Company's common stock. Senior Secured Promissory Note On January 1, 2018, the Company issued
a senior secured promissory note with a principal balance of $300,000, for proceeds of $250,000, resulting in an original issue
discount of $50,000. The note is secured by the assets of the Company, has a maturity date of July 1, 2018 and may be prepaid at
any time prior to the maturity date. The note bears no interest if the principal is repaid in full on or prior to the maturity
date. Upon the occurrence of an event of default, the note will bear an annual interest rate of 10%. The discount is being amortized
to interest expense over the term of the debt using the effective interest method. On April 1, 2019, the Company entered into
the third amendment which extended the note term to July 1, 2019. On August 27, 2019, the Company entered into the fourth amendment
which extended the note term to November 12, 2019. On January 20, 2020, the Company entered into the fifth amendment which extended
the note term to April 20, 2020. As consideration for the extension, the Company issued 200,000 shares of its common stock at a
fair value of $150,000 or $0.75 per share. Under the guidance of ASC 470-50, Debt Modifications and Extinguishments, During the three months ended June 30,
2020, the Company repaid the principal balance of $200,000 and accrued interest of approximately $56,000. Senior Secured Convertible Note On March 31, 2018, the Company issued a
senior secured convertible notes with a principal balance of $315,000 for proceeds of $265,000, resulting in an original issue
discount of $50,000. The notes bear interest at 12% per annum and mature on April 1, 2019.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notes, the Company issued the note holder a common stock purchase warrant with a term of four years, providing
the holder with the right to purchase 1,009,008 shares of the Company's common stock at March 31, 2019. The purchase price
of one share of common stock under the warrant shall be 125% of the Fixed Conversion Price of the senior secured convertible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notes of $123,481 with a corresponding credit to additional paid-in capital. Effective April
12, 2018, the holder transferred 20% of the 12% senior secured promissory note dated March 31, 2018 to a third party. On April 10, 2019, the Company entered
into the first amendment to its senior secured promissory note dated March 31, 2018. The amendment extends the notes maturity date
to July 1, 2019, and as consideration for the extension, the Company issued 75,000 shares of its common stock for a fair value
of $61,500 or $0.82 per share to the note holders. The Company accounted for the issuance of the shares as a debt modification
using the guidance under ASC 470-50, Debt Modifications and Extinguishments On August 27, 2019, the Company entered
into the second amendment to its senior secured promissory note which extended the note term to October 1, 2019. As consideration
for the extension, the Company issued 10,000 shares of its common stock at a fair value of $7,500 or $0.75 per share. On January 24, 2020, the Company entered
into the third amendment to its senior secured promissory note which extended the note term to July 23, 2020. As consideration
for the extension, the Company issued 60,000 shares of its common stock at a fair value of $45,000 or $0.75 per share. Under the
guidance of ASC 470-50, Debt Modifications and Extinguishments, On August 24, 2020, the Company entered into
the fourth amendment to its senior secured promissory note which extended the note term to October 23, 2020. As consideration for
the extension, the Company issued 60,000 shares of its common stock at a fair value of $83,000 or $1.38 per share. Financing Agreement On May 23, 2018, the Company entered into
a Financing Agreement to facilitate the growth of the Company and the Company's strategy for public listing by way of the
filing of a Registration Statement Form S-1 with the U.S. Securities and Exchange Commission. The financing will consist of Four
Investment Units of Senior Secured Notes with a minimum amount of $1.0 million and a maximum of $4.0 million. The lead investor
will participate in this offering for a minimum of $500,000. Each Investment Unit will have a minimum amount of $250,000 and consist
of a Senior Secured Note. These Notes will be secured by any and all stock held by the Company's management and all assets
held by the Company and its subsidiaries. On May 7, 2020 the Company entered into
the first amendment to the Convertible Note Purchase Agreement which increases the aggregate borrowing from $4.0 million to $5.5
million. Under the Convertible Note Purchase Agreement,
the Company has issued convertible notes of approximately $5.3 million. As of the date of this report, the outstanding principal
balance related to the Company's convertible notes is approximately $3.4 million. During the three months ended June 30,
2020, the Company issued convertible notes with a principal balance of $2,081,000 for proceeds of approximately $2,050,000, resulting
in an original issue discount of $31,000. 12% Senior Secured Convertible Promissory
Notes On May 31, 2018, July 11, 2018, and
July 27, 2018 the Company entered into senior secured convertible promissory notes to its senior secured convertible note
issued on March 31, 2018, which provides the Company an additional $274,050 with an OID of $19,050 for net proceeds of
$255,000. The notes bear interest at 12% per annum and mature on one year from the issuance date. Interest may be paid in
cash or, if certain conditions are met, in shares of the Company, at the Company's discretion.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promissory notes, the Company issued the note holder a common stock purchase warrant with a term of four years,
providing the holder with the right to purchase 848,611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10,000 shares of its common stock at a fair value of $7,500 or $0.7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60,000 shares
of its common stock at a fair value of $45,000 or $0.75 per share. Under the guidance of ASC 470-50, Debt Modifications and
Extinguishments, On August 27,
2019, the Company entered into the first amendment related to its senior secured convertible promissory note dated November 14,
2018, which extended the note term to November 12, 2019. As consideration for the extension, the Company issued 10,000 shares
of its common stock at a fair value of $7,500 or $0.7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15,000 shares of its common stock at a
fair value of $11,250 or $0.75 per share. The Company accounted for the issuance of the shares as a debt modification using the
guidance under ASC 470-50, Debt Modifications and Extinguishments Debt Modifications and Extinguishments On January 24, 2020, the Company entered
into the first amendment related to its senior secured convertible promissory note dated December 24, 2018, which extended the
note term to April 23, 2020. As consideration for the extension, the Company issued 15,000 shares of its common stock at a fair
value of $11,250 or $0.75 per share. Under the guidance of ASC 470-50, Debt Modifications and Extinguishments, Debt Modifications
and Extinguishments, On January 24, 2020, the Company entered
into the first amendment related to its senior secured convertible promissory note dated December 28, 2018, which extended the
note term to April 23, 2020. As consideration for the extension, the Company issued 5,000 shares of its common stock at a fair
value of $3,750 or $0.75 per share. Under the guidance of ASC 470-50, Debt Modifications and Extinguishments, Debt Modifications
and Extinguishments, During the three months ended June 30,
2020, the holders of the notes issued on December 24, 2018 and December 28, 2018, converted the note principal balances of approximately
$52,000 plus accrued interest of $6,000 into 63,889 shares of the Company'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three months ended June 30,
2020, the holders of the notes issued from January 11, 2019 through March 31, 2019, converted the note principal balances of approximately
$0.6 million plus accrued interest of $60,000 into 696,110 shares of the Company's common stock. In connection with issuance of the senior
secured promissory notes, the Company issued the note holder a common stock purchase warrant with a term of four years, providing
the holder with the right to purchase 1,234,775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During the three months ended June 30,
2020, the holders of the notes issued in April 2019, converted the note principal balances of approximately $0.5 million plus accrued
interest of $51,000 into 651,667 shares of the Company's common stock. In connection
with issuance of the senior secured promissory notes, the Company issued the note holder a common stock purchase warrant with a
term of four years, providing the holder with the right to purchase 658,508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100,000 shares of its common stock with a fair value of
$75,000. The $75,000 related to the issuance of the shares has been recorded as a debt discount as of the date of issuance and
will be amortized over the note term. During the three months ended June 30,
2020, the holder of the note issued on March 9, 2020, converted the notes principal balance of approximately $0.3 million plus
accrued interest of $31,000 into 320,733 shares of the Company's common stock. Subsequent to June 30, 2020, the holder
of the note issued on January 10 2020, converted the note balances plus accrued interest into 123,711 shares of the Company's
common stock. In connection with issuance of the
senior secured promissory notes, the Company issued the note holder a common stock purchase warrant with a term of four
years, providing the holder with the right to purchase 222,222 shares of the Company'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0</t>
        </is>
      </c>
    </row>
    <row r="3">
      <c r="A3" s="3" t="inlineStr">
        <is>
          <t>Equity [Abstract]</t>
        </is>
      </c>
    </row>
    <row r="4">
      <c r="A4" s="4" t="inlineStr">
        <is>
          <t>Stockholders' Deficit</t>
        </is>
      </c>
      <c r="B4" s="4" t="inlineStr">
        <is>
          <t>Note 9 – Stockholders' Deficit Preferred Stock As of June 30, 2020 and March 31, 2020,
there were no shares of the Company's par value $0.0001, 50,000,000 shares, of authorized preferred stock outstanding .
Common Stock and Warrants During the three months ended June 30,
2020, the Company issued 10 shares of common stock and 4,000,000 shares of fully vested restricted common stock to its Chief Executive
Officer. The Company purchased 500,000 shares of the restricted stock, at a fair value of approximately $0.5 million, to reimburse
the Company's Chief Executive Officer for amounts previously lent to the Company, to pay deferred compensation to the Chief
Executive Officer and to cover the withholding taxes related to the restricted stock. During the three months ended June 30,
2020, the Company issued 310,010 shares of its common stock with a fair value of approximately $0.3 million to consultants. During the three months ended June 30,
2020, the Company issued 2,364,244 shares of its common stock with a fair value of $2.2 million or $0.91 per share, upon conversion
of its senior secured convertible notes (See Note 8). During the three months ended June 30,
2020, the Company issued 825,000 shares of its common stock with a fair value of approximately $0.8 million in connection with
its convertible notes (see Note 8). On April 27, 2020, the Company issued 162,447
shares of its common stock in satisfaction of accounts payable of approximately $122,000 owed for advisory services. On June 6, 2020, the Company issued a warrant
to purchase 350,000 shares of the Company's common stock with a fair value of approximately $0.1 million. The warrant was
exercised on a cashless basis on June 30, 2020, and the Company issued 291,667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3 Months Ended</t>
        </is>
      </c>
    </row>
    <row r="2">
      <c r="B2" s="2" t="inlineStr">
        <is>
          <t>Jun. 30, 2020</t>
        </is>
      </c>
    </row>
    <row r="3">
      <c r="A3" s="3" t="inlineStr">
        <is>
          <t>Share-based Payment Arrangement [Abstract]</t>
        </is>
      </c>
    </row>
    <row r="4">
      <c r="A4" s="4" t="inlineStr">
        <is>
          <t>Stock-Based Compensation, Restricted Stock and Stock Options:</t>
        </is>
      </c>
      <c r="B4" s="4" t="inlineStr">
        <is>
          <t>Note 10 – Stock-Based Compensation,
Restricted Stock and Stock Options: The Company grants equity-based compensation
under its 2016 Equity Incentive Plan (the "Plan"). The Plan allows the Company to grant incentive and nonqualified
stock options, and shares of restricted stock to its employees, directors and consultants. As of June 30, 2020, there is a total
of 22,000,000 shares of the Company's common stock available under the Plan. Stock-based compensation: The Company recognized total expenses for
stock-based compensation during the three months ended June 30, 2020 and 2019, which are included in the accompanying statements
of operations, as follows (unaudited):
Three months ended
2020 2019
Research and development expenses $ 1,152,341 $ 258,908
Selling, general and administrative expenses 6,926,882 838,035
Total stock-based compensation $ 8,079,223 $ 1,096,943 Restricted stock awards: A summary of the Company's restricted
stock activity during the three months ended June 30, 2020 is as follows:
Number of Weighted Average
Unvested at March 31, 2020 3,750,009 $ 0.82
Granted 4,000,000 $ 1.38
Vested (4,749,997 ) $ 1.28
Unvested at June 30, 2020 (unaudited) 3,000,012 $ 0.82 During the three months ended June 30,
2020, the Company issued 4,000,000 shares of fully vested restricted common stock to its Chief Executive Officer. The Company repurchased
500,000 shares of the restricted stock (See Note 9). The fair value of restricted stock awards
is measured based on their fair value at the grant date and amortized over the vesting period, which is generally 24 months. As
of June 30, 2020, the unrecognized stock-based compensation expense related to restricted stock awards was approximately $0.7 million
to be recognized over a period of 0.5 year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On April 13, 2020, the Company granted
6,970,000 options to purchase shares of its common stock with a fair value of approximately $3.2 million to executives and employees
of the Company. The options will vest over a period of 24 months. During the three months ended June 30,
2020, the Company granted 1,166,667 options to purchase shares of its common stock with a fair value of approximately $0.3 million
for consulting services. In June 2020, the Company granted 100,000
options to purchase shares of its common stock with a fair value of approximately $40,000 to members of the Company's Board
of Directors. On June 22, 2020, the Company's Board
of Directors adopted a resolution to accelerate the vesting of all options granted to be fully vested as of June 22, 2020. As of
June 30, 2020, the Company had no unrecognized compensation expense related to its stock options granted under the Company's
equity incentive plan. The following was used in determining the fair value of stock
options granted during the three months ended June 30, 2020. No stock options were granted and for the three months ended June
30, 2019.
June 30,
(Unaudited)
Dividend yield 0 %
Expected price volatility 50.0 %
Risk free interest rate 0.16% - 0.44 %
Expected term 5-6 years A summary of activity under the Plan for
the three months ended June 30, 2020 is as follows:
Shares Weighted Weighted Aggregate
Outstanding at March 31, 2020 5,813,500 $ 0.18 8.2 $ 4,243,610
Granted 8,236,667 $ 0.75 9.1 -
Outstanding at June 30, 2020 (unaudited) 14,050,167 $ 0.51 8.6 $ 6,840,042
Exercisable at June 30, 2020 (unaudited) 14,050,167 $ 0.51 8.6 $ 6,840,042 Warrants: During the three months ended June 30,
2020, the Company issued 350,000 warrants to purchase shares of the Company's common stock. During the three months ended
June 30, 2020, the Company recognized approximately $137,000 of stock-based compensation expense related to the warrants. The Company
estimated the fair value of the warrants using the Black-Scholes pricing model consisting of; an expected term of 5 years, a risk-free
interest rate of 2.37%, a stock price of $0.91 per share and a volatility of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Net</t>
        </is>
      </c>
      <c r="B1" s="2" t="inlineStr">
        <is>
          <t>3 Months Ended</t>
        </is>
      </c>
    </row>
    <row r="2">
      <c r="B2" s="2" t="inlineStr">
        <is>
          <t>Jun. 30, 2020</t>
        </is>
      </c>
    </row>
    <row r="3">
      <c r="A3" s="3" t="inlineStr">
        <is>
          <t>Related Party Transactions [Abstract]</t>
        </is>
      </c>
    </row>
    <row r="4">
      <c r="A4" s="4" t="inlineStr">
        <is>
          <t>Related Parties, net</t>
        </is>
      </c>
      <c r="B4" s="4" t="inlineStr">
        <is>
          <t>Note 11 – Related Parties, net
As of June 30, 2020 and March 31, 2020,
the Company owed approximately $50,000 for net advances from Mr. Doug Croxall, the Company's chief executive officer. The
advances are non-interest bearing, and a formal agreement has not been finalized as of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Leases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As of June 30, 2020, future minimum lease
payments are as follows (unaudited):
June 30,
Year ended March 31, 2021 $ 69,291
Year ended March 31, 2022 92,388
Year ended March 31, 2023 23,097
Total $ 184,776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3 – Subsequent Events The Company has evaluated all events that
occurred after the balance sheet date of June 30, 2020, through October 6, 2020, the date when condensed financial statements
were issued to determine if they must be reported. Common Stock On September 11, 2020, the Company, entered
into a Securities Purchase Agreement with certain institutional and accredited investors (each, a "Purchaser" and collectively,
the "Purchasers") to sell to the Purchasers an aggregate of 1,390,000 unregistered shares of the Company's common
stock, par value $0.0001 per share and 695,000 warrants to purchase common stock in a private placement transaction, for gross
proceeds of approximately $1.7 million. The shares were issued at a price of $1.25 per share. The Warrants have a five year term,
and an exercise price of $1.50 per share, subject to customary adjustments as set forth in the Warrant. The Company is not required
to issue common stock upon exercise of any portion of a Warrant if doing so results in the holder thereof beneficially owning more
than 4.99% of the outstanding common stock after giving effect to such exercise. Stock Options On September 16, 2020, the Company granted
2,233,932 options to purchase shares of its common stock to its chief financial officer. The options fully vest thirty days from
the grant date and have a fair value of approximately $1.0 million. Subsequent to June 30, 2020, the
Company granted 200,000 options to purchase shares of its common stock with a fair value of approximately $0.1 million for
consult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Mar. 31, 2020</t>
        </is>
      </c>
    </row>
    <row r="2">
      <c r="A2" s="3" t="inlineStr">
        <is>
          <t>Current assets:</t>
        </is>
      </c>
    </row>
    <row r="3">
      <c r="A3" s="4" t="inlineStr">
        <is>
          <t>Cash &amp; cash equivalents</t>
        </is>
      </c>
      <c r="B3" s="6" t="n">
        <v>591851</v>
      </c>
      <c r="C3" s="6" t="n">
        <v>48307</v>
      </c>
    </row>
    <row r="4">
      <c r="A4" s="4" t="inlineStr">
        <is>
          <t>Prepaid &amp; other current assets</t>
        </is>
      </c>
      <c r="B4" s="5" t="n">
        <v>7302</v>
      </c>
      <c r="C4" s="5" t="n">
        <v>12693</v>
      </c>
    </row>
    <row r="5">
      <c r="A5" s="4" t="inlineStr">
        <is>
          <t>Total current assets</t>
        </is>
      </c>
      <c r="B5" s="5" t="n">
        <v>599153</v>
      </c>
      <c r="C5" s="5" t="n">
        <v>61000</v>
      </c>
    </row>
    <row r="6">
      <c r="A6" s="4" t="inlineStr">
        <is>
          <t>Property and equipment, net</t>
        </is>
      </c>
      <c r="B6" s="5" t="n">
        <v>87977</v>
      </c>
      <c r="C6" s="5" t="n">
        <v>92629</v>
      </c>
    </row>
    <row r="7">
      <c r="A7" s="4" t="inlineStr">
        <is>
          <t>Intangible assets, net</t>
        </is>
      </c>
      <c r="B7" s="5" t="n">
        <v>224961</v>
      </c>
      <c r="C7" s="5" t="n">
        <v>235007</v>
      </c>
    </row>
    <row r="8">
      <c r="A8" s="4" t="inlineStr">
        <is>
          <t>TOTAL ASSETS</t>
        </is>
      </c>
      <c r="B8" s="5" t="n">
        <v>912091</v>
      </c>
      <c r="C8" s="5" t="n">
        <v>388636</v>
      </c>
    </row>
    <row r="9">
      <c r="A9" s="3" t="inlineStr">
        <is>
          <t>Current liabilities:</t>
        </is>
      </c>
    </row>
    <row r="10">
      <c r="A10" s="4" t="inlineStr">
        <is>
          <t>Accounts payable</t>
        </is>
      </c>
      <c r="B10" s="5" t="n">
        <v>1028420</v>
      </c>
      <c r="C10" s="5" t="n">
        <v>1262389</v>
      </c>
    </row>
    <row r="11">
      <c r="A11" s="4" t="inlineStr">
        <is>
          <t>Accrued expenses</t>
        </is>
      </c>
      <c r="B11" s="5" t="n">
        <v>575297</v>
      </c>
      <c r="C11" s="5" t="n">
        <v>765201</v>
      </c>
    </row>
    <row r="12">
      <c r="A12" s="4" t="inlineStr">
        <is>
          <t>Accrued interest</t>
        </is>
      </c>
      <c r="B12" s="5" t="n">
        <v>372570</v>
      </c>
      <c r="C12" s="5" t="n">
        <v>454926</v>
      </c>
    </row>
    <row r="13">
      <c r="A13" s="4" t="inlineStr">
        <is>
          <t>Notes payable, net of debt discount of $1,439,156 and $405,377, respectively</t>
        </is>
      </c>
      <c r="B13" s="5" t="n">
        <v>2215403</v>
      </c>
      <c r="C13" s="5" t="n">
        <v>3083158</v>
      </c>
    </row>
    <row r="14">
      <c r="A14" s="4" t="inlineStr">
        <is>
          <t>Warrant liability</t>
        </is>
      </c>
      <c r="B14" s="5" t="n">
        <v>2314152</v>
      </c>
      <c r="C14" s="5" t="n">
        <v>1733718</v>
      </c>
    </row>
    <row r="15">
      <c r="A15" s="4" t="inlineStr">
        <is>
          <t>Related party payable, net</t>
        </is>
      </c>
      <c r="B15" s="5" t="n">
        <v>49741</v>
      </c>
      <c r="C15" s="5" t="n">
        <v>49741</v>
      </c>
    </row>
    <row r="16">
      <c r="A16" s="4" t="inlineStr">
        <is>
          <t>Total current liabilities</t>
        </is>
      </c>
      <c r="B16" s="5" t="n">
        <v>6555583</v>
      </c>
      <c r="C16" s="5" t="n">
        <v>7349133</v>
      </c>
    </row>
    <row r="17">
      <c r="A17" s="4" t="inlineStr">
        <is>
          <t>Total liabilities</t>
        </is>
      </c>
      <c r="B17" s="5" t="n">
        <v>6555583</v>
      </c>
      <c r="C17" s="5" t="n">
        <v>7349133</v>
      </c>
    </row>
    <row r="18">
      <c r="A18" s="4" t="inlineStr">
        <is>
          <t>Commitments and Contingencies (Note 12)</t>
        </is>
      </c>
      <c r="B18" s="4" t="inlineStr">
        <is>
          <t xml:space="preserve"> </t>
        </is>
      </c>
      <c r="C18" s="4" t="inlineStr">
        <is>
          <t xml:space="preserve"> </t>
        </is>
      </c>
    </row>
    <row r="19">
      <c r="A19" s="3" t="inlineStr">
        <is>
          <t>STOCKHOLDERS' DEFICIT:</t>
        </is>
      </c>
    </row>
    <row r="20">
      <c r="A20" s="4" t="inlineStr">
        <is>
          <t>Preferred stock, par value $0.0001; 50,000,000 shares authorized, no shares outstanding</t>
        </is>
      </c>
      <c r="B20" s="4" t="inlineStr">
        <is>
          <t xml:space="preserve"> </t>
        </is>
      </c>
      <c r="C20" s="4" t="inlineStr">
        <is>
          <t xml:space="preserve"> </t>
        </is>
      </c>
    </row>
    <row r="21">
      <c r="A21" s="4" t="inlineStr">
        <is>
          <t>Common stock, par value $0.0001; 200,000,000 shares authorized; 24,777,701 shares outstanding as of June 30, 2020 and 17,324,333 shares outstanding as of March 31, 2020, respectively</t>
        </is>
      </c>
      <c r="B21" s="5" t="n">
        <v>2478</v>
      </c>
      <c r="C21" s="5" t="n">
        <v>1733</v>
      </c>
    </row>
    <row r="22">
      <c r="A22" s="4" t="inlineStr">
        <is>
          <t>Additional paid-in capital</t>
        </is>
      </c>
      <c r="B22" s="5" t="n">
        <v>21264419</v>
      </c>
      <c r="C22" s="5" t="n">
        <v>9486129</v>
      </c>
    </row>
    <row r="23">
      <c r="A23" s="4" t="inlineStr">
        <is>
          <t>Accumulated deficit</t>
        </is>
      </c>
      <c r="B23" s="5" t="n">
        <v>-26910389</v>
      </c>
      <c r="C23" s="5" t="n">
        <v>-16448359</v>
      </c>
    </row>
    <row r="24">
      <c r="A24" s="4" t="inlineStr">
        <is>
          <t>Total stockholders' deficit</t>
        </is>
      </c>
      <c r="B24" s="5" t="n">
        <v>-5643492</v>
      </c>
      <c r="C24" s="5" t="n">
        <v>-6960497</v>
      </c>
    </row>
    <row r="25">
      <c r="A25" s="4" t="inlineStr">
        <is>
          <t>TOTAL LIABILITIES AND STOCKHOLDERS' DEFICIT</t>
        </is>
      </c>
      <c r="B25" s="6" t="n">
        <v>912091</v>
      </c>
      <c r="C25" s="6" t="n">
        <v>38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June 30, 2020 are not necessarily indicative of the results for the full year
or the results for any future periods. These condensed financial statements should be read in conjunction with the audited financial
statements and related notes for the fiscal year ended March 31, 2020 included in the Company's Form 10-K dated as of September
4, 2020 and filed with the Securities and Exchange Commission (the "SEC") on September 4,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Net Loss Per Share</t>
        </is>
      </c>
      <c r="B6"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0 and 2019 are
as follows:
June 30,
2020 2019
(Unaudited) (Unaudited)
Warrants to purchase common stock 5,764,356 5,257,342
Options to purchase common stock 14,050,167 5,813,500
Unvested restricted stock awards 3,000,012 6,000,000
Convertible notes 8,417,824 11,319,822
31,232,359 28,390,664 </t>
        </is>
      </c>
    </row>
    <row r="7">
      <c r="A7" s="4" t="inlineStr">
        <is>
          <t>Recent Accounting Pronouncements</t>
        </is>
      </c>
      <c r="B7" s="4" t="inlineStr">
        <is>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February 2016, the Financial
Accounting Standards Board ("FASB") issued ASU 2016-02, Leases (Topic 842) Leases (Topic 840) Leases (Topic 842) Land Easement Practical Expedient for Transition to Topic 842 In June 2018, the FASB issued ASU 2018-07,
Compensation – Stock Compensation (Topic 718), Improvements to Nonemployee Share-Based Payment Accoun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Jun. 30, 2020</t>
        </is>
      </c>
    </row>
    <row r="3">
      <c r="A3" s="3" t="inlineStr">
        <is>
          <t>Accounting Policies [Abstract]</t>
        </is>
      </c>
    </row>
    <row r="4">
      <c r="A4" s="4" t="inlineStr">
        <is>
          <t>Schedule of were not included in the computation of diluted loss per share</t>
        </is>
      </c>
      <c r="B4" s="4" t="inlineStr">
        <is>
          <t xml:space="preserve">June 30,
2020 2019
(Unaudited) (Unaudited)
Warrants to purchase common stock 5,764,356 5,257,342
Options to purchase common stock 14,050,167 5,813,500
Unvested restricted stock awards 3,000,012 6,000,000
Convertible notes 8,417,824 11,319,822
31,232,359 28,390,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significant unobservable inputs used in measuring warrants</t>
        </is>
      </c>
      <c r="B4" s="4" t="inlineStr">
        <is>
          <t xml:space="preserve">Three Months Ended
(Unaudited)
Dividend yield 0 %
Expected price volatility 50 %
Risk free interest rate 0.16% - 0.32 %
Expected term 4 years </t>
        </is>
      </c>
    </row>
    <row r="5">
      <c r="A5" s="4" t="inlineStr">
        <is>
          <t>Schedule of liabilities measured at fair value on a recurring basis into the fair value hierarchy</t>
        </is>
      </c>
      <c r="B5" s="4" t="inlineStr">
        <is>
          <t xml:space="preserve">Fair value measured at June 30, 2020 (Unaudited)
Total carrying value Quoted prices in Significant other Significant
Liabilities:
Warrant liability $ 2,314,152 $ - $ - $ 2,314,152
Fair value measured at March 31, 2020
Total carrying value Quoted prices in Significant other Significant
Liabilities:
Warrant liability $ 1,733,718 $ - $ - $ 1,733,718 </t>
        </is>
      </c>
    </row>
    <row r="6">
      <c r="A6" s="4" t="inlineStr">
        <is>
          <t>Schedule of changes in Level 3 liabilities measured at fair value</t>
        </is>
      </c>
      <c r="B6" s="4" t="inlineStr">
        <is>
          <t xml:space="preserve">Warrant
Balance at March 31, 2020 $ 1,733,718
Issuance of warrants in connection with convertible notes 703,343
Change in fair value (122,909 )
Balance at June 30, 2020 (unaudited) $ 2,314,152
Warrant
Balance at March 31, 2019 $ 1,398,617
Issuance of warrants in connection with convertible notes 200,333
Change in fair value (147,808 )
Balance at June 30, 2019 (unaudited) $ 1,451,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3 Months Ended</t>
        </is>
      </c>
    </row>
    <row r="2">
      <c r="B2" s="2" t="inlineStr">
        <is>
          <t>Jun. 30, 2020</t>
        </is>
      </c>
    </row>
    <row r="3">
      <c r="A3" s="3" t="inlineStr">
        <is>
          <t>Property, Plant and Equipment [Abstract]</t>
        </is>
      </c>
    </row>
    <row r="4">
      <c r="A4" s="4" t="inlineStr">
        <is>
          <t>Schedule of property and equipment, net</t>
        </is>
      </c>
      <c r="B4" s="4" t="inlineStr">
        <is>
          <t xml:space="preserve"> June 30, March 31,
2020 2020
(Unaudited)
Equipment $ 148,814 $ 148,814
Computer software 5,440 5,440
Leasehold improvements 6,640 6,640
Total 160,894 160,894
Less accumulated depreciation and amortization (72,917 ) (68,265 )
Property and equipment, net $ 87,977 $ 92,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carrying amounts for research license</t>
        </is>
      </c>
      <c r="B4" s="4" t="inlineStr">
        <is>
          <t xml:space="preserve"> June 30, March 31,
2020 2020
(Unaudited)
Research license $ 375,000 $ 375,000
Total 375,000 375,000
Accumulated amortization (150,039 ) (139,993 )
Research license, net $ 224,961 $ 235,007 </t>
        </is>
      </c>
    </row>
    <row r="5">
      <c r="A5" s="4" t="inlineStr">
        <is>
          <t>Schedule of estimated amortization for research license</t>
        </is>
      </c>
      <c r="B5" s="4" t="inlineStr">
        <is>
          <t xml:space="preserve"> Estimated
2021 $ 30,245
2022 40,290
2023 40,290
2024 40,400
2025 40,290
Thereafter 33,446
Total $ 224,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Accrued Expenses Tables Abstract</t>
        </is>
      </c>
    </row>
    <row r="4">
      <c r="A4" s="4" t="inlineStr">
        <is>
          <t>Schedule of accrued expenses</t>
        </is>
      </c>
      <c r="B4" s="4" t="inlineStr">
        <is>
          <t xml:space="preserve">June 30, March 31,
(Unaudited)
Payroll and other expenses $ 531,268 $ 625,974
Consulting 32,664 124,914
Other 11,365 14,313
Total $ 575,297 $ 765,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3 Months Ended</t>
        </is>
      </c>
    </row>
    <row r="2">
      <c r="B2" s="2" t="inlineStr">
        <is>
          <t>Jun. 30, 2020</t>
        </is>
      </c>
    </row>
    <row r="3">
      <c r="A3" s="3" t="inlineStr">
        <is>
          <t>Notes Payable [Abstract]</t>
        </is>
      </c>
    </row>
    <row r="4">
      <c r="A4" s="4" t="inlineStr">
        <is>
          <t>Schedule of notes payable</t>
        </is>
      </c>
      <c r="B4" s="4" t="inlineStr">
        <is>
          <t xml:space="preserve">June 30, March 31,
(Unaudited)
PPP loan $ 205,200 $ -
Notes payable, due January 1, 2018 50,000 50,000
Senior secured promissory note, due April 20, 2020 - 200,000
Senior secured convertible notes, due April 23, 2020 - June 3, 2021 3,399,359 3,238,535
Repayment of secured promissory note 3,654,559 3,488,535
Less: unamortized debt discount (1,439,156 ) (405,377 )
Total notes $ 2,215,403 $ 3,083,158 </t>
        </is>
      </c>
    </row>
    <row r="5">
      <c r="A5" s="4" t="inlineStr">
        <is>
          <t>Schedule of carrying value of senior secured promissory notes</t>
        </is>
      </c>
      <c r="B5" s="4" t="inlineStr">
        <is>
          <t xml:space="preserve"> June 30, March 31,
(Unaudited)
Principal value of convertible notes $ 3,399,359 $ 3,238,535
Original issue discount (278,462 ) (247,535 )
Discount resulting from allocation of proceeds to warrant liability (1,823,209 ) (1,119,866 )
Discount resulting from beneficial conversion feature (1,150,387 ) (531,730 )
Discount resulting from issuance of common stock (1,379,800 ) (647,250 )
Amortization of discount 3,192,702 2,141,004
Net carrying value of Senior Secured Convertible Notes $ 1,960,203 $ 2,833,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Restricted Stock and Stock Options (Tables)</t>
        </is>
      </c>
      <c r="B1" s="2" t="inlineStr">
        <is>
          <t>3 Months Ended</t>
        </is>
      </c>
    </row>
    <row r="2">
      <c r="B2" s="2" t="inlineStr">
        <is>
          <t>Jun. 30, 2020</t>
        </is>
      </c>
    </row>
    <row r="3">
      <c r="A3" s="3" t="inlineStr">
        <is>
          <t>Share-based Payment Arrangement [Abstract]</t>
        </is>
      </c>
    </row>
    <row r="4">
      <c r="A4" s="4" t="inlineStr">
        <is>
          <t>Schedule of stock based compensation expenses</t>
        </is>
      </c>
      <c r="B4" s="4" t="inlineStr">
        <is>
          <t xml:space="preserve"> Three months ended
2020 2019
Research and development expenses $ 1,152,341 $ 258,908
Selling, general and administrative expenses 6,926,882 838,035
Total stock-based compensation $ 8,079,223 $ 1,096,943 </t>
        </is>
      </c>
    </row>
    <row r="5">
      <c r="A5" s="4" t="inlineStr">
        <is>
          <t>Schedule of restricted stock awards</t>
        </is>
      </c>
      <c r="B5" s="4" t="inlineStr">
        <is>
          <t xml:space="preserve">Number of Weighted Average
Unvested at March 31, 2020 3,750,009 $ 0.82
Granted 4,000,000 $ 1.38
Vested (4,749,997 ) $ 1.28
Unvested at June 30, 2020 (unaudited) 3,000,012 $ 0.82 </t>
        </is>
      </c>
    </row>
    <row r="6">
      <c r="A6" s="4" t="inlineStr">
        <is>
          <t>Schedule of of stock options granted</t>
        </is>
      </c>
      <c r="B6" s="4" t="inlineStr">
        <is>
          <t xml:space="preserve"> June 30,
(Unaudited)
Dividend yield 0 %
Expected price volatility 50.0 %
Risk free interest rate 0.16% - 0.44 %
Expected term 5-6 years </t>
        </is>
      </c>
    </row>
    <row r="7">
      <c r="A7" s="4" t="inlineStr">
        <is>
          <t>Schedule of stock options</t>
        </is>
      </c>
      <c r="B7" s="4" t="inlineStr">
        <is>
          <t xml:space="preserve">Shares Weighted Weighted Aggregate
Outstanding at March 31, 2020 5,813,500 $ 0.18 8.2 $ 4,243,610
Granted 8,236,667 $ 0.75 9.1 -
Outstanding at June 30, 2020 (unaudited) 14,050,167 $ 0.51 8.6 $ 6,840,042
Exercisable at June 30, 2020 (unaudited) 14,050,167 $ 0.51 8.6 $ 6,840,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future minimum lease payments</t>
        </is>
      </c>
      <c r="B4" s="4" t="inlineStr">
        <is>
          <t xml:space="preserve"> June 30,
Year ended March 31, 2021 $ 69,291
Year ended March 31, 2022 92,388
Year ended March 31, 2023 23,097
Total $ 18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Going Concern and Liquidity (Details)</t>
        </is>
      </c>
      <c r="B1" s="2" t="inlineStr">
        <is>
          <t>3 Months Ended</t>
        </is>
      </c>
    </row>
    <row r="2">
      <c r="B2" s="2" t="inlineStr">
        <is>
          <t>Jun. 30, 2020USD ($)</t>
        </is>
      </c>
    </row>
    <row r="3">
      <c r="A3" s="3" t="inlineStr">
        <is>
          <t>Going Concern and Liquidity [Textual]</t>
        </is>
      </c>
    </row>
    <row r="4">
      <c r="A4" s="4" t="inlineStr">
        <is>
          <t>Accumulated deficit</t>
        </is>
      </c>
      <c r="B4" s="6" t="n">
        <v>26900000</v>
      </c>
    </row>
    <row r="5">
      <c r="A5" s="4" t="inlineStr">
        <is>
          <t>Net loss</t>
        </is>
      </c>
      <c r="B5" s="5" t="n">
        <v>10500000</v>
      </c>
    </row>
    <row r="6">
      <c r="A6" s="4" t="inlineStr">
        <is>
          <t>Net cash used in operating activities</t>
        </is>
      </c>
      <c r="B6" s="6" t="n">
        <v>1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0</t>
        </is>
      </c>
      <c r="C1" s="2" t="inlineStr">
        <is>
          <t>Mar. 31, 2020</t>
        </is>
      </c>
    </row>
    <row r="2">
      <c r="A2" s="3" t="inlineStr">
        <is>
          <t>Statement of Financial Position [Abstract]</t>
        </is>
      </c>
    </row>
    <row r="3">
      <c r="A3" s="4" t="inlineStr">
        <is>
          <t>Debt discount</t>
        </is>
      </c>
      <c r="B3" s="6" t="n">
        <v>1439156</v>
      </c>
      <c r="C3" s="6" t="n">
        <v>405377</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outstanding</t>
        </is>
      </c>
      <c r="B9" s="5" t="n">
        <v>24777701</v>
      </c>
      <c r="C9" s="5" t="n">
        <v>17324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Totals</t>
        </is>
      </c>
      <c r="B4" s="5" t="n">
        <v>31232359</v>
      </c>
      <c r="C4" s="5" t="n">
        <v>28390664</v>
      </c>
    </row>
    <row r="5">
      <c r="A5" s="4" t="inlineStr">
        <is>
          <t>Convertible notes [Member]</t>
        </is>
      </c>
    </row>
    <row r="6">
      <c r="A6" s="3" t="inlineStr">
        <is>
          <t>Antidilutive Securities Excluded from Computation of Earnings Per Share [Line Items]</t>
        </is>
      </c>
    </row>
    <row r="7">
      <c r="A7" s="4" t="inlineStr">
        <is>
          <t>Totals</t>
        </is>
      </c>
      <c r="B7" s="5" t="n">
        <v>8417824</v>
      </c>
      <c r="C7" s="5" t="n">
        <v>11319822</v>
      </c>
    </row>
    <row r="8">
      <c r="A8" s="4" t="inlineStr">
        <is>
          <t>Unvested restricted stock awards [Member]</t>
        </is>
      </c>
    </row>
    <row r="9">
      <c r="A9" s="3" t="inlineStr">
        <is>
          <t>Antidilutive Securities Excluded from Computation of Earnings Per Share [Line Items]</t>
        </is>
      </c>
    </row>
    <row r="10">
      <c r="A10" s="4" t="inlineStr">
        <is>
          <t>Totals</t>
        </is>
      </c>
      <c r="B10" s="5" t="n">
        <v>3000012</v>
      </c>
      <c r="C10" s="5" t="n">
        <v>6000000</v>
      </c>
    </row>
    <row r="11">
      <c r="A11" s="4" t="inlineStr">
        <is>
          <t>Warrants to purchase common stock [Member]</t>
        </is>
      </c>
    </row>
    <row r="12">
      <c r="A12" s="3" t="inlineStr">
        <is>
          <t>Antidilutive Securities Excluded from Computation of Earnings Per Share [Line Items]</t>
        </is>
      </c>
    </row>
    <row r="13">
      <c r="A13" s="4" t="inlineStr">
        <is>
          <t>Totals</t>
        </is>
      </c>
      <c r="B13" s="5" t="n">
        <v>5764356</v>
      </c>
      <c r="C13" s="5" t="n">
        <v>5257342</v>
      </c>
    </row>
    <row r="14">
      <c r="A14" s="4" t="inlineStr">
        <is>
          <t>Options to purchase common stock [Member]</t>
        </is>
      </c>
    </row>
    <row r="15">
      <c r="A15" s="3" t="inlineStr">
        <is>
          <t>Antidilutive Securities Excluded from Computation of Earnings Per Share [Line Items]</t>
        </is>
      </c>
    </row>
    <row r="16">
      <c r="A16" s="4" t="inlineStr">
        <is>
          <t>Totals</t>
        </is>
      </c>
      <c r="B16" s="5" t="n">
        <v>14050167</v>
      </c>
      <c r="C16" s="5" t="n">
        <v>5813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5" customWidth="1" min="2" max="2"/>
  </cols>
  <sheetData>
    <row r="1">
      <c r="A1" s="1" t="inlineStr">
        <is>
          <t>Fair Value Measurements (Details)</t>
        </is>
      </c>
      <c r="B1" s="2" t="inlineStr">
        <is>
          <t>3 Months Ended</t>
        </is>
      </c>
    </row>
    <row r="2">
      <c r="B2" s="2" t="inlineStr">
        <is>
          <t>Jun. 30, 2020</t>
        </is>
      </c>
    </row>
    <row r="3">
      <c r="A3" s="4" t="inlineStr">
        <is>
          <t>Dividend yield</t>
        </is>
      </c>
      <c r="B3" s="4" t="inlineStr">
        <is>
          <t>0.00%</t>
        </is>
      </c>
    </row>
    <row r="4">
      <c r="A4" s="4" t="inlineStr">
        <is>
          <t>Expected price volatility</t>
        </is>
      </c>
      <c r="B4" s="4" t="inlineStr">
        <is>
          <t>50.00%</t>
        </is>
      </c>
    </row>
    <row r="5">
      <c r="A5" s="4" t="inlineStr">
        <is>
          <t>Expected term</t>
        </is>
      </c>
      <c r="B5" s="4" t="inlineStr">
        <is>
          <t>4 years</t>
        </is>
      </c>
    </row>
    <row r="6">
      <c r="A6" s="4" t="inlineStr">
        <is>
          <t>Minimum [Member]</t>
        </is>
      </c>
    </row>
    <row r="7">
      <c r="A7" s="4" t="inlineStr">
        <is>
          <t>Risk free interest rate</t>
        </is>
      </c>
      <c r="B7" s="4" t="inlineStr">
        <is>
          <t>0.16%</t>
        </is>
      </c>
    </row>
    <row r="8">
      <c r="A8" s="4" t="inlineStr">
        <is>
          <t>Maximum [Member]</t>
        </is>
      </c>
    </row>
    <row r="9">
      <c r="A9" s="4" t="inlineStr">
        <is>
          <t>Risk free interest rate</t>
        </is>
      </c>
      <c r="B9" s="4" t="inlineStr">
        <is>
          <t>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1) - USD ($)</t>
        </is>
      </c>
      <c r="B1" s="2" t="inlineStr">
        <is>
          <t>Jun. 30, 2020</t>
        </is>
      </c>
      <c r="C1" s="2" t="inlineStr">
        <is>
          <t>Mar. 31, 2020</t>
        </is>
      </c>
    </row>
    <row r="2">
      <c r="A2" s="3" t="inlineStr">
        <is>
          <t>Liabilities:</t>
        </is>
      </c>
    </row>
    <row r="3">
      <c r="A3" s="4" t="inlineStr">
        <is>
          <t>Warrant liability</t>
        </is>
      </c>
      <c r="B3" s="6" t="n">
        <v>2314152</v>
      </c>
      <c r="C3" s="6" t="n">
        <v>1733718</v>
      </c>
    </row>
    <row r="4">
      <c r="A4" s="4" t="inlineStr">
        <is>
          <t>Quoted prices in active markets (Level 1) | Fair value measured</t>
        </is>
      </c>
    </row>
    <row r="5">
      <c r="A5" s="3" t="inlineStr">
        <is>
          <t>Liabilities:</t>
        </is>
      </c>
    </row>
    <row r="6">
      <c r="A6" s="4" t="inlineStr">
        <is>
          <t>Warrant liability</t>
        </is>
      </c>
      <c r="B6" s="4" t="inlineStr">
        <is>
          <t xml:space="preserve"> </t>
        </is>
      </c>
      <c r="C6" s="4" t="inlineStr">
        <is>
          <t xml:space="preserve"> </t>
        </is>
      </c>
    </row>
    <row r="7">
      <c r="A7" s="4" t="inlineStr">
        <is>
          <t>Significant other observable inputs (Level 2) | Fair value measured</t>
        </is>
      </c>
    </row>
    <row r="8">
      <c r="A8" s="3" t="inlineStr">
        <is>
          <t>Liabilities:</t>
        </is>
      </c>
    </row>
    <row r="9">
      <c r="A9" s="4" t="inlineStr">
        <is>
          <t>Warrant liability</t>
        </is>
      </c>
      <c r="B9" s="4" t="inlineStr">
        <is>
          <t xml:space="preserve"> </t>
        </is>
      </c>
      <c r="C9" s="4" t="inlineStr">
        <is>
          <t xml:space="preserve"> </t>
        </is>
      </c>
    </row>
    <row r="10">
      <c r="A10" s="4" t="inlineStr">
        <is>
          <t>Significant unobservable inputs (Level 3) | Fair value measured</t>
        </is>
      </c>
    </row>
    <row r="11">
      <c r="A11" s="3" t="inlineStr">
        <is>
          <t>Liabilities:</t>
        </is>
      </c>
    </row>
    <row r="12">
      <c r="A12" s="4" t="inlineStr">
        <is>
          <t>Warrant liability</t>
        </is>
      </c>
      <c r="B12" s="6" t="n">
        <v>2314152</v>
      </c>
      <c r="C12" s="6" t="n">
        <v>17337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2) - USD ($)</t>
        </is>
      </c>
      <c r="B1" s="2" t="inlineStr">
        <is>
          <t>3 Months Ended</t>
        </is>
      </c>
    </row>
    <row r="2">
      <c r="B2" s="2" t="inlineStr">
        <is>
          <t>Jun. 30, 2020</t>
        </is>
      </c>
      <c r="C2" s="2" t="inlineStr">
        <is>
          <t>Jun. 30, 2019</t>
        </is>
      </c>
    </row>
    <row r="3">
      <c r="A3" s="3" t="inlineStr">
        <is>
          <t>Fair Value Disclosures [Abstract]</t>
        </is>
      </c>
    </row>
    <row r="4">
      <c r="A4" s="4" t="inlineStr">
        <is>
          <t>Beginning balance</t>
        </is>
      </c>
      <c r="B4" s="6" t="n">
        <v>1733718</v>
      </c>
      <c r="C4" s="6" t="n">
        <v>1398617</v>
      </c>
    </row>
    <row r="5">
      <c r="A5" s="4" t="inlineStr">
        <is>
          <t>Issuance of warrants in connection with convertible notes</t>
        </is>
      </c>
      <c r="B5" s="5" t="n">
        <v>703343</v>
      </c>
      <c r="C5" s="5" t="n">
        <v>200333</v>
      </c>
    </row>
    <row r="6">
      <c r="A6" s="4" t="inlineStr">
        <is>
          <t>Change in fair value</t>
        </is>
      </c>
      <c r="B6" s="5" t="n">
        <v>-122909</v>
      </c>
      <c r="C6" s="5" t="n">
        <v>-147808</v>
      </c>
    </row>
    <row r="7">
      <c r="A7" s="4" t="inlineStr">
        <is>
          <t>Ending balance</t>
        </is>
      </c>
      <c r="B7" s="6" t="n">
        <v>2314152</v>
      </c>
      <c r="C7" s="6" t="n">
        <v>14511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Textual) - USD ($)</t>
        </is>
      </c>
      <c r="B1" s="2" t="inlineStr">
        <is>
          <t>3 Months Ended</t>
        </is>
      </c>
    </row>
    <row r="2">
      <c r="B2" s="2" t="inlineStr">
        <is>
          <t>Jun. 30, 2020</t>
        </is>
      </c>
      <c r="C2" s="2" t="inlineStr">
        <is>
          <t>Jun. 30, 2019</t>
        </is>
      </c>
    </row>
    <row r="3">
      <c r="A3" s="3" t="inlineStr">
        <is>
          <t>Fair value measurement (Textual)</t>
        </is>
      </c>
    </row>
    <row r="4">
      <c r="A4" s="4" t="inlineStr">
        <is>
          <t>Company issued warrants</t>
        </is>
      </c>
      <c r="B4" s="5" t="n">
        <v>350000</v>
      </c>
    </row>
    <row r="5">
      <c r="A5" s="4" t="inlineStr">
        <is>
          <t>Change in fair value</t>
        </is>
      </c>
      <c r="B5" s="6" t="n">
        <v>-122909</v>
      </c>
      <c r="C5" s="6" t="n">
        <v>-147808</v>
      </c>
    </row>
    <row r="6">
      <c r="A6" s="4" t="inlineStr">
        <is>
          <t>Warrant [Member]</t>
        </is>
      </c>
    </row>
    <row r="7">
      <c r="A7" s="3" t="inlineStr">
        <is>
          <t>Fair value measurement (Textual)</t>
        </is>
      </c>
    </row>
    <row r="8">
      <c r="A8" s="4" t="inlineStr">
        <is>
          <t>Company issued warrants</t>
        </is>
      </c>
      <c r="B8" s="5" t="n">
        <v>1287868</v>
      </c>
    </row>
    <row r="9">
      <c r="A9" s="4" t="inlineStr">
        <is>
          <t>Change in fair value</t>
        </is>
      </c>
      <c r="B9" s="6" t="n">
        <v>100000</v>
      </c>
      <c r="C9"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mp; Equipment, Net (Details) - USD ($)</t>
        </is>
      </c>
      <c r="B1" s="2" t="inlineStr">
        <is>
          <t>Jun. 30, 2020</t>
        </is>
      </c>
      <c r="C1" s="2" t="inlineStr">
        <is>
          <t>Mar. 31, 2020</t>
        </is>
      </c>
    </row>
    <row r="2">
      <c r="A2" s="3" t="inlineStr">
        <is>
          <t>Summary of Property, plant and equipment, net</t>
        </is>
      </c>
    </row>
    <row r="3">
      <c r="A3" s="4" t="inlineStr">
        <is>
          <t>Property and equipment, net</t>
        </is>
      </c>
      <c r="B3" s="6" t="n">
        <v>87977</v>
      </c>
      <c r="C3" s="6" t="n">
        <v>92629</v>
      </c>
    </row>
    <row r="4">
      <c r="A4" s="4" t="inlineStr">
        <is>
          <t>Property and Equipment [Member]</t>
        </is>
      </c>
    </row>
    <row r="5">
      <c r="A5" s="3" t="inlineStr">
        <is>
          <t>Summary of Property, plant and equipment, net</t>
        </is>
      </c>
    </row>
    <row r="6">
      <c r="A6" s="4" t="inlineStr">
        <is>
          <t>Total</t>
        </is>
      </c>
      <c r="B6" s="5" t="n">
        <v>160894</v>
      </c>
      <c r="C6" s="5" t="n">
        <v>160894</v>
      </c>
    </row>
    <row r="7">
      <c r="A7" s="4" t="inlineStr">
        <is>
          <t>Less: Accumulated depreciation and amortization</t>
        </is>
      </c>
      <c r="B7" s="5" t="n">
        <v>-72917</v>
      </c>
      <c r="C7" s="5" t="n">
        <v>-68265</v>
      </c>
    </row>
    <row r="8">
      <c r="A8" s="4" t="inlineStr">
        <is>
          <t>Property and equipment, net</t>
        </is>
      </c>
      <c r="B8" s="5" t="n">
        <v>87977</v>
      </c>
      <c r="C8" s="5" t="n">
        <v>92629</v>
      </c>
    </row>
    <row r="9">
      <c r="A9" s="4" t="inlineStr">
        <is>
          <t>Property and Equipment [Member] | Equipment [Member]</t>
        </is>
      </c>
    </row>
    <row r="10">
      <c r="A10" s="3" t="inlineStr">
        <is>
          <t>Summary of Property, plant and equipment, net</t>
        </is>
      </c>
    </row>
    <row r="11">
      <c r="A11" s="4" t="inlineStr">
        <is>
          <t>Total</t>
        </is>
      </c>
      <c r="B11" s="5" t="n">
        <v>148814</v>
      </c>
      <c r="C11" s="5" t="n">
        <v>148814</v>
      </c>
    </row>
    <row r="12">
      <c r="A12" s="4" t="inlineStr">
        <is>
          <t>Property and Equipment [Member] | Computer software [Member]</t>
        </is>
      </c>
    </row>
    <row r="13">
      <c r="A13" s="3" t="inlineStr">
        <is>
          <t>Summary of Property, plant and equipment, net</t>
        </is>
      </c>
    </row>
    <row r="14">
      <c r="A14" s="4" t="inlineStr">
        <is>
          <t>Total</t>
        </is>
      </c>
      <c r="B14" s="5" t="n">
        <v>5440</v>
      </c>
      <c r="C14" s="5" t="n">
        <v>5440</v>
      </c>
    </row>
    <row r="15">
      <c r="A15" s="4" t="inlineStr">
        <is>
          <t>Property and Equipment [Member] | Leasehold Improvements [Member]</t>
        </is>
      </c>
    </row>
    <row r="16">
      <c r="A16" s="3" t="inlineStr">
        <is>
          <t>Summary of Property, plant and equipment, net</t>
        </is>
      </c>
    </row>
    <row r="17">
      <c r="A17" s="4" t="inlineStr">
        <is>
          <t>Total</t>
        </is>
      </c>
      <c r="B17" s="6" t="n">
        <v>6640</v>
      </c>
      <c r="C17" s="6" t="n">
        <v>6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mp; Equipment, Net (Details Textual) - USD ($)</t>
        </is>
      </c>
      <c r="B1" s="2" t="inlineStr">
        <is>
          <t>3 Months Ended</t>
        </is>
      </c>
    </row>
    <row r="2">
      <c r="B2" s="2" t="inlineStr">
        <is>
          <t>Jun. 30, 2020</t>
        </is>
      </c>
      <c r="C2" s="2" t="inlineStr">
        <is>
          <t>Jun. 30, 2019</t>
        </is>
      </c>
    </row>
    <row r="3">
      <c r="A3" s="3" t="inlineStr">
        <is>
          <t>Property and Equipment, Net (Textual)</t>
        </is>
      </c>
    </row>
    <row r="4">
      <c r="A4" s="4" t="inlineStr">
        <is>
          <t>Depreciation expenses</t>
        </is>
      </c>
      <c r="B4" s="6" t="n">
        <v>5000</v>
      </c>
      <c r="C4" s="6"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0</t>
        </is>
      </c>
      <c r="C1" s="2" t="inlineStr">
        <is>
          <t>Mar. 31, 2020</t>
        </is>
      </c>
    </row>
    <row r="2">
      <c r="A2" s="3" t="inlineStr">
        <is>
          <t>Goodwill and Intangible Assets Disclosure [Abstract]</t>
        </is>
      </c>
    </row>
    <row r="3">
      <c r="A3" s="4" t="inlineStr">
        <is>
          <t>Research license</t>
        </is>
      </c>
      <c r="B3" s="6" t="n">
        <v>375000</v>
      </c>
      <c r="C3" s="6" t="n">
        <v>375000</v>
      </c>
    </row>
    <row r="4">
      <c r="A4" s="4" t="inlineStr">
        <is>
          <t>Total</t>
        </is>
      </c>
      <c r="B4" s="5" t="n">
        <v>375000</v>
      </c>
      <c r="C4" s="5" t="n">
        <v>375000</v>
      </c>
    </row>
    <row r="5">
      <c r="A5" s="4" t="inlineStr">
        <is>
          <t>Accumulated amortization</t>
        </is>
      </c>
      <c r="B5" s="5" t="n">
        <v>-150039</v>
      </c>
      <c r="C5" s="5" t="n">
        <v>-139993</v>
      </c>
    </row>
    <row r="6">
      <c r="A6" s="4" t="inlineStr">
        <is>
          <t>Research license, net</t>
        </is>
      </c>
      <c r="B6" s="6" t="n">
        <v>224961</v>
      </c>
      <c r="C6" s="6" t="n">
        <v>235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0</t>
        </is>
      </c>
      <c r="C1" s="2" t="inlineStr">
        <is>
          <t>Mar. 31, 2020</t>
        </is>
      </c>
    </row>
    <row r="2">
      <c r="A2" s="3" t="inlineStr">
        <is>
          <t>Goodwill and Intangible Assets Disclosure [Abstract]</t>
        </is>
      </c>
    </row>
    <row r="3">
      <c r="A3" s="4" t="inlineStr">
        <is>
          <t>2021</t>
        </is>
      </c>
      <c r="B3" s="6" t="n">
        <v>30245</v>
      </c>
    </row>
    <row r="4">
      <c r="A4" s="4" t="inlineStr">
        <is>
          <t>2022</t>
        </is>
      </c>
      <c r="B4" s="5" t="n">
        <v>40290</v>
      </c>
    </row>
    <row r="5">
      <c r="A5" s="4" t="inlineStr">
        <is>
          <t>2023</t>
        </is>
      </c>
      <c r="B5" s="5" t="n">
        <v>40290</v>
      </c>
    </row>
    <row r="6">
      <c r="A6" s="4" t="inlineStr">
        <is>
          <t>2024</t>
        </is>
      </c>
      <c r="B6" s="5" t="n">
        <v>40400</v>
      </c>
    </row>
    <row r="7">
      <c r="A7" s="4" t="inlineStr">
        <is>
          <t>2025</t>
        </is>
      </c>
      <c r="B7" s="5" t="n">
        <v>40290</v>
      </c>
    </row>
    <row r="8">
      <c r="A8" s="4" t="inlineStr">
        <is>
          <t>Thereafter</t>
        </is>
      </c>
      <c r="B8" s="5" t="n">
        <v>33446</v>
      </c>
    </row>
    <row r="9">
      <c r="A9" s="4" t="inlineStr">
        <is>
          <t>Total</t>
        </is>
      </c>
      <c r="B9" s="6" t="n">
        <v>224961</v>
      </c>
      <c r="C9" s="6" t="n">
        <v>235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Intangible Assets (Details Textual) - USD ($)</t>
        </is>
      </c>
      <c r="B1" s="2" t="inlineStr">
        <is>
          <t>1 Months Ended</t>
        </is>
      </c>
      <c r="C1" s="2" t="inlineStr">
        <is>
          <t>3 Months Ended</t>
        </is>
      </c>
    </row>
    <row r="2">
      <c r="B2" s="2" t="inlineStr">
        <is>
          <t>Jan. 31, 2016</t>
        </is>
      </c>
      <c r="C2" s="2" t="inlineStr">
        <is>
          <t>Jun. 30, 2020</t>
        </is>
      </c>
      <c r="D2" s="2" t="inlineStr">
        <is>
          <t>Jun. 30, 2019</t>
        </is>
      </c>
    </row>
    <row r="3">
      <c r="A3" s="3" t="inlineStr">
        <is>
          <t>Intangible Assets (Textual)</t>
        </is>
      </c>
    </row>
    <row r="4">
      <c r="A4" s="4" t="inlineStr">
        <is>
          <t>Outstanding research license fees</t>
        </is>
      </c>
      <c r="C4" s="6" t="n">
        <v>75000</v>
      </c>
    </row>
    <row r="5">
      <c r="A5" s="4" t="inlineStr">
        <is>
          <t>Payments for transfer the technology</t>
        </is>
      </c>
      <c r="C5" s="5" t="n">
        <v>275000</v>
      </c>
    </row>
    <row r="6">
      <c r="A6" s="4" t="inlineStr">
        <is>
          <t>Payment for license fees</t>
        </is>
      </c>
      <c r="C6" s="5" t="n">
        <v>25000</v>
      </c>
    </row>
    <row r="7">
      <c r="A7" s="4" t="inlineStr">
        <is>
          <t>Remaining accrued payments</t>
        </is>
      </c>
      <c r="C7" s="6" t="n">
        <v>75000</v>
      </c>
    </row>
    <row r="8">
      <c r="A8" s="4" t="inlineStr">
        <is>
          <t>Research license useful life</t>
        </is>
      </c>
      <c r="C8" s="4" t="inlineStr">
        <is>
          <t>10 years</t>
        </is>
      </c>
    </row>
    <row r="9">
      <c r="A9" s="4" t="inlineStr">
        <is>
          <t>Amortization expense</t>
        </is>
      </c>
      <c r="C9" s="6" t="n">
        <v>10000</v>
      </c>
      <c r="D9" s="6" t="n">
        <v>10000</v>
      </c>
    </row>
    <row r="10">
      <c r="A10" s="4" t="inlineStr">
        <is>
          <t>Intellectual property agreement, description</t>
        </is>
      </c>
      <c r="C10" s="4" t="inlineStr">
        <is>
          <t>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t>
        </is>
      </c>
    </row>
    <row r="11">
      <c r="A11" s="4" t="inlineStr">
        <is>
          <t>HP, Inc., [Member]</t>
        </is>
      </c>
    </row>
    <row r="12">
      <c r="A12" s="3" t="inlineStr">
        <is>
          <t>Intangible Assets (Textual)</t>
        </is>
      </c>
    </row>
    <row r="13">
      <c r="A13" s="4" t="inlineStr">
        <is>
          <t>Description for research license technology transfer</t>
        </is>
      </c>
      <c r="B13" s="4" t="inlineStr">
        <is>
          <t>Under the terms of the agreement, the license is to be used for research purposes only, has a purchase price of $200,000 for the technology and a two-year closing date. On April 12, 2016 the Company and HP entered into the first amendment to the agreement, which provided that, with respect to the remainder of the purchase price,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0</t>
        </is>
      </c>
      <c r="C2" s="2" t="inlineStr">
        <is>
          <t>Jun. 30, 2019</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5" t="n">
        <v>153500</v>
      </c>
    </row>
    <row r="6">
      <c r="A6" s="4" t="inlineStr">
        <is>
          <t>Gross loss</t>
        </is>
      </c>
      <c r="B6" s="4" t="inlineStr">
        <is>
          <t xml:space="preserve"> </t>
        </is>
      </c>
      <c r="C6" s="5" t="n">
        <v>-153500</v>
      </c>
    </row>
    <row r="7">
      <c r="A7" s="3" t="inlineStr">
        <is>
          <t>Operating expenses:</t>
        </is>
      </c>
    </row>
    <row r="8">
      <c r="A8" s="4" t="inlineStr">
        <is>
          <t>Research and development</t>
        </is>
      </c>
      <c r="B8" s="5" t="n">
        <v>1372522</v>
      </c>
      <c r="C8" s="5" t="n">
        <v>320371</v>
      </c>
    </row>
    <row r="9">
      <c r="A9" s="4" t="inlineStr">
        <is>
          <t>Selling, general and administrative</t>
        </is>
      </c>
      <c r="B9" s="5" t="n">
        <v>7937557</v>
      </c>
      <c r="C9" s="5" t="n">
        <v>1375908</v>
      </c>
    </row>
    <row r="10">
      <c r="A10" s="4" t="inlineStr">
        <is>
          <t>Total operating expenses</t>
        </is>
      </c>
      <c r="B10" s="5" t="n">
        <v>9310079</v>
      </c>
      <c r="C10" s="5" t="n">
        <v>1696279</v>
      </c>
    </row>
    <row r="11">
      <c r="A11" s="4" t="inlineStr">
        <is>
          <t>Loss from operations</t>
        </is>
      </c>
      <c r="B11" s="5" t="n">
        <v>-9310079</v>
      </c>
      <c r="C11" s="5" t="n">
        <v>-1849779</v>
      </c>
    </row>
    <row r="12">
      <c r="A12" s="3" t="inlineStr">
        <is>
          <t>Other income (expense):</t>
        </is>
      </c>
    </row>
    <row r="13">
      <c r="A13" s="4" t="inlineStr">
        <is>
          <t>Interest expense</t>
        </is>
      </c>
      <c r="B13" s="5" t="n">
        <v>-1234213</v>
      </c>
      <c r="C13" s="5" t="n">
        <v>-523279</v>
      </c>
    </row>
    <row r="14">
      <c r="A14" s="4" t="inlineStr">
        <is>
          <t>Loss on conversion of notes</t>
        </is>
      </c>
      <c r="B14" s="5" t="n">
        <v>-22447</v>
      </c>
      <c r="C14" s="4" t="inlineStr">
        <is>
          <t xml:space="preserve"> </t>
        </is>
      </c>
    </row>
    <row r="15">
      <c r="A15" s="4" t="inlineStr">
        <is>
          <t>Loss on extinguishment of debt</t>
        </is>
      </c>
      <c r="B15" s="5" t="n">
        <v>-18200</v>
      </c>
      <c r="C15" s="4" t="inlineStr">
        <is>
          <t xml:space="preserve"> </t>
        </is>
      </c>
    </row>
    <row r="16">
      <c r="A16" s="4" t="inlineStr">
        <is>
          <t>Change in fair value of warrant liability</t>
        </is>
      </c>
      <c r="B16" s="5" t="n">
        <v>122909</v>
      </c>
      <c r="C16" s="5" t="n">
        <v>147808</v>
      </c>
    </row>
    <row r="17">
      <c r="A17" s="4" t="inlineStr">
        <is>
          <t>Total other expense</t>
        </is>
      </c>
      <c r="B17" s="5" t="n">
        <v>-1151951</v>
      </c>
      <c r="C17" s="5" t="n">
        <v>-375471</v>
      </c>
    </row>
    <row r="18">
      <c r="A18" s="4" t="inlineStr">
        <is>
          <t>Net loss</t>
        </is>
      </c>
      <c r="B18" s="6" t="n">
        <v>-10462030</v>
      </c>
      <c r="C18" s="6" t="n">
        <v>-2225250</v>
      </c>
    </row>
    <row r="19">
      <c r="A19" s="4" t="inlineStr">
        <is>
          <t>Net loss per share, basic and diluted:</t>
        </is>
      </c>
      <c r="B19" s="8" t="n">
        <v>-0.61</v>
      </c>
      <c r="C19" s="8" t="n">
        <v>-0.2</v>
      </c>
    </row>
    <row r="20">
      <c r="A20" s="4" t="inlineStr">
        <is>
          <t>Weighted average shares outstanding, basic and diluted:</t>
        </is>
      </c>
      <c r="B20" s="5" t="n">
        <v>17342533</v>
      </c>
      <c r="C20" s="5" t="n">
        <v>11000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0</t>
        </is>
      </c>
      <c r="C1" s="2" t="inlineStr">
        <is>
          <t>Mar. 31, 2020</t>
        </is>
      </c>
    </row>
    <row r="2">
      <c r="A2" s="3" t="inlineStr">
        <is>
          <t>Payables and Accruals [Abstract]</t>
        </is>
      </c>
    </row>
    <row r="3">
      <c r="A3" s="4" t="inlineStr">
        <is>
          <t>Payroll and other expenses</t>
        </is>
      </c>
      <c r="B3" s="6" t="n">
        <v>531268</v>
      </c>
      <c r="C3" s="6" t="n">
        <v>625974</v>
      </c>
    </row>
    <row r="4">
      <c r="A4" s="4" t="inlineStr">
        <is>
          <t>Consulting</t>
        </is>
      </c>
      <c r="B4" s="5" t="n">
        <v>32664</v>
      </c>
      <c r="C4" s="5" t="n">
        <v>124914</v>
      </c>
    </row>
    <row r="5">
      <c r="A5" s="4" t="inlineStr">
        <is>
          <t>Other</t>
        </is>
      </c>
      <c r="B5" s="5" t="n">
        <v>11365</v>
      </c>
      <c r="C5" s="5" t="n">
        <v>14313</v>
      </c>
    </row>
    <row r="6">
      <c r="A6" s="4" t="inlineStr">
        <is>
          <t>Total</t>
        </is>
      </c>
      <c r="B6" s="6" t="n">
        <v>575297</v>
      </c>
      <c r="C6" s="6" t="n">
        <v>765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 USD ($)</t>
        </is>
      </c>
      <c r="B1" s="2" t="inlineStr">
        <is>
          <t>Jun. 30, 2020</t>
        </is>
      </c>
      <c r="C1" s="2" t="inlineStr">
        <is>
          <t>Mar. 31, 2020</t>
        </is>
      </c>
    </row>
    <row r="2">
      <c r="A2" s="4" t="inlineStr">
        <is>
          <t>Notes payable</t>
        </is>
      </c>
      <c r="B2" s="6" t="n">
        <v>3654559</v>
      </c>
      <c r="C2" s="6" t="n">
        <v>3488535</v>
      </c>
    </row>
    <row r="3">
      <c r="A3" s="4" t="inlineStr">
        <is>
          <t>Unamortized debt discount</t>
        </is>
      </c>
      <c r="B3" s="5" t="n">
        <v>-1919137</v>
      </c>
      <c r="C3" s="5" t="n">
        <v>-405377</v>
      </c>
    </row>
    <row r="4">
      <c r="A4" s="4" t="inlineStr">
        <is>
          <t>Total notes</t>
        </is>
      </c>
      <c r="B4" s="5" t="n">
        <v>2215403</v>
      </c>
      <c r="C4" s="5" t="n">
        <v>3083158</v>
      </c>
    </row>
    <row r="5">
      <c r="A5" s="4" t="inlineStr">
        <is>
          <t>PPP Loan [Member]</t>
        </is>
      </c>
    </row>
    <row r="6">
      <c r="A6" s="4" t="inlineStr">
        <is>
          <t>Notes payable</t>
        </is>
      </c>
      <c r="B6" s="5" t="n">
        <v>205200</v>
      </c>
      <c r="C6" s="4" t="inlineStr">
        <is>
          <t xml:space="preserve"> </t>
        </is>
      </c>
    </row>
    <row r="7">
      <c r="A7" s="4" t="inlineStr">
        <is>
          <t>Notes payable [Member]</t>
        </is>
      </c>
    </row>
    <row r="8">
      <c r="A8" s="4" t="inlineStr">
        <is>
          <t>Notes payable</t>
        </is>
      </c>
      <c r="B8" s="5" t="n">
        <v>50000</v>
      </c>
      <c r="C8" s="5" t="n">
        <v>50000</v>
      </c>
    </row>
    <row r="9">
      <c r="A9" s="4" t="inlineStr">
        <is>
          <t>Senior secured promissory note [Member]</t>
        </is>
      </c>
    </row>
    <row r="10">
      <c r="A10" s="4" t="inlineStr">
        <is>
          <t>Notes payable</t>
        </is>
      </c>
      <c r="B10" s="4" t="inlineStr">
        <is>
          <t xml:space="preserve"> </t>
        </is>
      </c>
      <c r="C10" s="5" t="n">
        <v>200000</v>
      </c>
    </row>
    <row r="11">
      <c r="A11" s="4" t="inlineStr">
        <is>
          <t>Senior secured convertible notes [Member]</t>
        </is>
      </c>
    </row>
    <row r="12">
      <c r="A12" s="4" t="inlineStr">
        <is>
          <t>Notes payable</t>
        </is>
      </c>
      <c r="B12" s="6" t="n">
        <v>3399359</v>
      </c>
      <c r="C12" s="6" t="n">
        <v>3238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1) - USD ($)</t>
        </is>
      </c>
      <c r="B1" s="2" t="inlineStr">
        <is>
          <t>Jun. 30, 2020</t>
        </is>
      </c>
      <c r="C1" s="2" t="inlineStr">
        <is>
          <t>Mar. 31, 2020</t>
        </is>
      </c>
    </row>
    <row r="2">
      <c r="A2" s="3" t="inlineStr">
        <is>
          <t>Notes Payable [Abstract]</t>
        </is>
      </c>
    </row>
    <row r="3">
      <c r="A3" s="4" t="inlineStr">
        <is>
          <t>Principal value of convertible notes</t>
        </is>
      </c>
      <c r="B3" s="6" t="n">
        <v>3399359</v>
      </c>
      <c r="C3" s="6" t="n">
        <v>3238535</v>
      </c>
    </row>
    <row r="4">
      <c r="A4" s="4" t="inlineStr">
        <is>
          <t>Original issue discount</t>
        </is>
      </c>
      <c r="B4" s="5" t="n">
        <v>-278462</v>
      </c>
      <c r="C4" s="5" t="n">
        <v>-247535</v>
      </c>
    </row>
    <row r="5">
      <c r="A5" s="4" t="inlineStr">
        <is>
          <t>Discount resulting from allocation of proceeds to warrant liability</t>
        </is>
      </c>
      <c r="B5" s="5" t="n">
        <v>-1823209</v>
      </c>
      <c r="C5" s="5" t="n">
        <v>-1119866</v>
      </c>
    </row>
    <row r="6">
      <c r="A6" s="4" t="inlineStr">
        <is>
          <t>Discount resulting from beneficial conversion feature</t>
        </is>
      </c>
      <c r="B6" s="5" t="n">
        <v>-1150387</v>
      </c>
      <c r="C6" s="5" t="n">
        <v>-531730</v>
      </c>
    </row>
    <row r="7">
      <c r="A7" s="4" t="inlineStr">
        <is>
          <t>Discount resulting from issuance of common stock</t>
        </is>
      </c>
      <c r="B7" s="5" t="n">
        <v>-1379800</v>
      </c>
      <c r="C7" s="5" t="n">
        <v>-647250</v>
      </c>
    </row>
    <row r="8">
      <c r="A8" s="4" t="inlineStr">
        <is>
          <t>Amortization of discount</t>
        </is>
      </c>
      <c r="B8" s="5" t="n">
        <v>3192702</v>
      </c>
      <c r="C8" s="5" t="n">
        <v>2141004</v>
      </c>
    </row>
    <row r="9">
      <c r="A9" s="4" t="inlineStr">
        <is>
          <t>Net carrying value of Senior Secured Convertible Notes</t>
        </is>
      </c>
      <c r="B9" s="6" t="n">
        <v>1960203</v>
      </c>
      <c r="C9" s="6" t="n">
        <v>28331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J20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5" customWidth="1" min="6" max="6"/>
    <col width="80" customWidth="1" min="7" max="7"/>
    <col width="80" customWidth="1" min="8" max="8"/>
    <col width="80" customWidth="1" min="9" max="9"/>
    <col width="80" customWidth="1" min="10" max="10"/>
    <col width="80" customWidth="1" min="11" max="11"/>
    <col width="15" customWidth="1" min="12" max="12"/>
    <col width="16" customWidth="1" min="13" max="13"/>
    <col width="14" customWidth="1" min="14" max="14"/>
    <col width="80" customWidth="1" min="15" max="15"/>
    <col width="16" customWidth="1" min="16" max="16"/>
    <col width="15" customWidth="1" min="17" max="17"/>
    <col width="80" customWidth="1" min="18" max="18"/>
    <col width="16" customWidth="1" min="19" max="19"/>
    <col width="14" customWidth="1" min="20" max="20"/>
    <col width="16" customWidth="1" min="21" max="21"/>
    <col width="80" customWidth="1" min="22" max="22"/>
    <col width="80" customWidth="1" min="23" max="23"/>
    <col width="80" customWidth="1" min="24" max="24"/>
    <col width="80" customWidth="1" min="25" max="25"/>
    <col width="80" customWidth="1" min="26" max="26"/>
    <col width="80" customWidth="1" min="27" max="27"/>
    <col width="14" customWidth="1" min="28" max="28"/>
    <col width="80" customWidth="1" min="29" max="29"/>
    <col width="14" customWidth="1" min="30" max="30"/>
    <col width="13" customWidth="1" min="31" max="31"/>
    <col width="14" customWidth="1" min="32" max="32"/>
    <col width="14" customWidth="1" min="33" max="33"/>
    <col width="13" customWidth="1" min="34" max="34"/>
    <col width="14" customWidth="1" min="35" max="35"/>
    <col width="14" customWidth="1" min="36" max="36"/>
  </cols>
  <sheetData>
    <row r="1">
      <c r="A1" s="1" t="inlineStr">
        <is>
          <t>Notes Payable (Details Textual) - USD ($)</t>
        </is>
      </c>
      <c r="B1" s="2" t="inlineStr">
        <is>
          <t>Sep. 02, 2020</t>
        </is>
      </c>
      <c r="C1" s="2" t="inlineStr">
        <is>
          <t>Jul. 07, 2020</t>
        </is>
      </c>
      <c r="D1" s="2" t="inlineStr">
        <is>
          <t>Mar. 09, 2020</t>
        </is>
      </c>
      <c r="E1" s="2" t="inlineStr">
        <is>
          <t>Jan. 10, 2020</t>
        </is>
      </c>
      <c r="F1" s="2" t="inlineStr">
        <is>
          <t>Apr. 10, 2019</t>
        </is>
      </c>
      <c r="G1" s="2" t="inlineStr">
        <is>
          <t>Dec. 28, 2018</t>
        </is>
      </c>
      <c r="H1" s="2" t="inlineStr">
        <is>
          <t>Dec. 24, 2018</t>
        </is>
      </c>
      <c r="I1" s="2" t="inlineStr">
        <is>
          <t>Nov. 14, 2018</t>
        </is>
      </c>
      <c r="J1" s="2" t="inlineStr">
        <is>
          <t>Aug. 13, 2018</t>
        </is>
      </c>
      <c r="K1" s="2" t="inlineStr">
        <is>
          <t>Jul. 11, 2018</t>
        </is>
      </c>
      <c r="L1" s="2" t="inlineStr">
        <is>
          <t>Jan. 01, 2018</t>
        </is>
      </c>
      <c r="M1" s="2" t="inlineStr">
        <is>
          <t>Aug. 24, 2020</t>
        </is>
      </c>
      <c r="N1" s="2" t="inlineStr">
        <is>
          <t>Jun. 17, 2020</t>
        </is>
      </c>
      <c r="O1" s="2" t="inlineStr">
        <is>
          <t>Jun. 03, 2020</t>
        </is>
      </c>
      <c r="P1" s="2" t="inlineStr">
        <is>
          <t>May 23, 2020</t>
        </is>
      </c>
      <c r="Q1" s="2" t="inlineStr">
        <is>
          <t>Apr. 23, 2020</t>
        </is>
      </c>
      <c r="R1" s="2" t="inlineStr">
        <is>
          <t>Mar. 28, 2020</t>
        </is>
      </c>
      <c r="S1" s="2" t="inlineStr">
        <is>
          <t>Jan. 24, 2020</t>
        </is>
      </c>
      <c r="T1" s="2" t="inlineStr">
        <is>
          <t>Jan. 20, 2020</t>
        </is>
      </c>
      <c r="U1" s="2" t="inlineStr">
        <is>
          <t>Aug. 27, 2019</t>
        </is>
      </c>
      <c r="V1" s="2" t="inlineStr">
        <is>
          <t>Jul. 27, 2018</t>
        </is>
      </c>
      <c r="W1" s="2" t="inlineStr">
        <is>
          <t>May 31, 2018</t>
        </is>
      </c>
      <c r="X1" s="2" t="inlineStr">
        <is>
          <t>Mar. 31, 2018</t>
        </is>
      </c>
      <c r="Y1" s="2" t="inlineStr">
        <is>
          <t>Jun. 30, 2017</t>
        </is>
      </c>
      <c r="Z1" s="2" t="inlineStr">
        <is>
          <t>Jun. 10, 2019</t>
        </is>
      </c>
      <c r="AA1" s="2" t="inlineStr">
        <is>
          <t>Jun. 30, 2020</t>
        </is>
      </c>
      <c r="AB1" s="2" t="inlineStr">
        <is>
          <t>Jun. 30, 2019</t>
        </is>
      </c>
      <c r="AC1" s="2" t="inlineStr">
        <is>
          <t>Mar. 31, 2019</t>
        </is>
      </c>
      <c r="AD1" s="2" t="inlineStr">
        <is>
          <t>Mar. 31, 2020</t>
        </is>
      </c>
      <c r="AE1" s="2" t="inlineStr">
        <is>
          <t>May 07, 2020</t>
        </is>
      </c>
      <c r="AF1" s="2" t="inlineStr">
        <is>
          <t>Apr. 24, 2020</t>
        </is>
      </c>
      <c r="AG1" s="2" t="inlineStr">
        <is>
          <t>Nov. 11, 2019</t>
        </is>
      </c>
      <c r="AH1" s="2" t="inlineStr">
        <is>
          <t>May 23, 2018</t>
        </is>
      </c>
      <c r="AI1" s="2" t="inlineStr">
        <is>
          <t>Apr. 12, 2018</t>
        </is>
      </c>
      <c r="AJ1" s="2" t="inlineStr">
        <is>
          <t>Jan. 02, 2018</t>
        </is>
      </c>
    </row>
    <row r="2">
      <c r="A2" s="3" t="inlineStr">
        <is>
          <t>Notes Payable (Textual)</t>
        </is>
      </c>
    </row>
    <row r="3">
      <c r="A3" s="4" t="inlineStr">
        <is>
          <t>Notes payable due date</t>
        </is>
      </c>
      <c r="S3" s="4" t="inlineStr">
        <is>
          <t>Apr. 23,
		2020</t>
        </is>
      </c>
    </row>
    <row r="4">
      <c r="A4" s="4" t="inlineStr">
        <is>
          <t>Proceeds from notes payable</t>
        </is>
      </c>
      <c r="AA4" s="6" t="n">
        <v>205200</v>
      </c>
      <c r="AB4" s="4" t="inlineStr">
        <is>
          <t xml:space="preserve"> </t>
        </is>
      </c>
    </row>
    <row r="5">
      <c r="A5" s="4" t="inlineStr">
        <is>
          <t>Accrued interest</t>
        </is>
      </c>
      <c r="AA5" s="6" t="n">
        <v>56000</v>
      </c>
    </row>
    <row r="6">
      <c r="A6" s="4" t="inlineStr">
        <is>
          <t>Senior secured convertible note percentage, description</t>
        </is>
      </c>
      <c r="J6" s="4" t="inlineStr">
        <is>
          <t>Effective August 13, 2018, the holder transferred 20% of the 12% senior secured promissory notes dated May 31, 2018, July 11, 2018 and July 27, 2018 and 20% of the 8% senior secured promissory note dated August 13, 2018, to a third party.</t>
        </is>
      </c>
    </row>
    <row r="7">
      <c r="A7" s="4" t="inlineStr">
        <is>
          <t>Right to purchase of shares</t>
        </is>
      </c>
      <c r="AA7" s="5" t="n">
        <v>350000</v>
      </c>
    </row>
    <row r="8">
      <c r="A8" s="4" t="inlineStr">
        <is>
          <t>Shares issued</t>
        </is>
      </c>
      <c r="S8" s="5" t="n">
        <v>5000</v>
      </c>
      <c r="T8" s="5" t="n">
        <v>200000</v>
      </c>
    </row>
    <row r="9">
      <c r="A9" s="4" t="inlineStr">
        <is>
          <t>Common stock for fair value</t>
        </is>
      </c>
      <c r="S9" s="6" t="n">
        <v>3750</v>
      </c>
      <c r="T9" s="6" t="n">
        <v>150000</v>
      </c>
    </row>
    <row r="10">
      <c r="A10" s="4" t="inlineStr">
        <is>
          <t>Shares issued per share</t>
        </is>
      </c>
      <c r="S10" s="8" t="n">
        <v>0.75</v>
      </c>
      <c r="T10" s="8" t="n">
        <v>0.75</v>
      </c>
    </row>
    <row r="11">
      <c r="A11" s="4" t="inlineStr">
        <is>
          <t>Convertible notes by holder at price, description</t>
        </is>
      </c>
      <c r="AA11" s="4" t="inlineStr">
        <is>
          <t>Subsequent to June 30, 2020, the holders of the notes issued in during the period April 2, 2020 through June 3, 2020, converted the note balances plus accrued interest into 1,024,422 shares of the Company’s common stock.</t>
        </is>
      </c>
    </row>
    <row r="12">
      <c r="A12" s="4" t="inlineStr">
        <is>
          <t>Loss on extinguishment of debt</t>
        </is>
      </c>
      <c r="T12" s="6" t="n">
        <v>150000</v>
      </c>
      <c r="AA12" s="6" t="n">
        <v>-18200</v>
      </c>
      <c r="AB12" s="4" t="inlineStr">
        <is>
          <t xml:space="preserve"> </t>
        </is>
      </c>
    </row>
    <row r="13">
      <c r="A13" s="4" t="inlineStr">
        <is>
          <t>Additional paid-in capital</t>
        </is>
      </c>
      <c r="AA13" s="5" t="n">
        <v>21264419</v>
      </c>
      <c r="AD13" s="6" t="n">
        <v>9486129</v>
      </c>
    </row>
    <row r="14">
      <c r="A14" s="4" t="inlineStr">
        <is>
          <t>Convertible Promissory Notes [Member]</t>
        </is>
      </c>
    </row>
    <row r="15">
      <c r="A15" s="3" t="inlineStr">
        <is>
          <t>Notes Payable (Textual)</t>
        </is>
      </c>
    </row>
    <row r="16">
      <c r="A16" s="4" t="inlineStr">
        <is>
          <t>Aggregate principal amount</t>
        </is>
      </c>
      <c r="D16" s="6" t="n">
        <v>360825</v>
      </c>
      <c r="E16" s="6" t="n">
        <v>360825</v>
      </c>
    </row>
    <row r="17">
      <c r="A17" s="4" t="inlineStr">
        <is>
          <t>Interest rate percentage</t>
        </is>
      </c>
      <c r="D17" s="4" t="inlineStr">
        <is>
          <t>12.00%</t>
        </is>
      </c>
      <c r="E17" s="4" t="inlineStr">
        <is>
          <t>8.00%</t>
        </is>
      </c>
    </row>
    <row r="18">
      <c r="A18" s="4" t="inlineStr">
        <is>
          <t>Proceeds from notes payable</t>
        </is>
      </c>
      <c r="D18" s="6" t="n">
        <v>350000</v>
      </c>
      <c r="E18" s="6" t="n">
        <v>350000</v>
      </c>
    </row>
    <row r="19">
      <c r="A19" s="4" t="inlineStr">
        <is>
          <t>Unpaid principal and interest, percentage</t>
        </is>
      </c>
      <c r="D19" s="4" t="inlineStr">
        <is>
          <t>125.00%</t>
        </is>
      </c>
      <c r="E19" s="4" t="inlineStr">
        <is>
          <t>125.00%</t>
        </is>
      </c>
    </row>
    <row r="20">
      <c r="A20" s="4" t="inlineStr">
        <is>
          <t>Notes payable default rate, percentage</t>
        </is>
      </c>
      <c r="D20" s="4" t="inlineStr">
        <is>
          <t>24.00%</t>
        </is>
      </c>
      <c r="E20" s="4" t="inlineStr">
        <is>
          <t>24.00%</t>
        </is>
      </c>
    </row>
    <row r="21">
      <c r="A21" s="4" t="inlineStr">
        <is>
          <t>Senior secured convertible note percentage, description</t>
        </is>
      </c>
      <c r="D21"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E21"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22">
      <c r="A22" s="4" t="inlineStr">
        <is>
          <t>Debt discount</t>
        </is>
      </c>
      <c r="D22" s="6" t="n">
        <v>10825</v>
      </c>
      <c r="E22" s="6" t="n">
        <v>10825</v>
      </c>
    </row>
    <row r="23">
      <c r="A23" s="4" t="inlineStr">
        <is>
          <t>Convertible notes by holder at price, description</t>
        </is>
      </c>
      <c r="D23"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E23"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row>
    <row r="24">
      <c r="A24" s="4" t="inlineStr">
        <is>
          <t>Convertible Promissory Notes One [Member]</t>
        </is>
      </c>
    </row>
    <row r="25">
      <c r="A25" s="3" t="inlineStr">
        <is>
          <t>Notes Payable (Textual)</t>
        </is>
      </c>
    </row>
    <row r="26">
      <c r="A26" s="4" t="inlineStr">
        <is>
          <t>Shares issued</t>
        </is>
      </c>
      <c r="D26" s="5" t="n">
        <v>100000</v>
      </c>
    </row>
    <row r="27">
      <c r="A27" s="4" t="inlineStr">
        <is>
          <t>Common stock for fair value</t>
        </is>
      </c>
      <c r="D27" s="6" t="n">
        <v>75000</v>
      </c>
    </row>
    <row r="28">
      <c r="A28" s="4" t="inlineStr">
        <is>
          <t>Debt discount</t>
        </is>
      </c>
      <c r="D28" s="5" t="n">
        <v>75000</v>
      </c>
    </row>
    <row r="29">
      <c r="A29" s="4" t="inlineStr">
        <is>
          <t>Convertible Notes [Member]</t>
        </is>
      </c>
    </row>
    <row r="30">
      <c r="A30" s="3" t="inlineStr">
        <is>
          <t>Notes Payable (Textual)</t>
        </is>
      </c>
    </row>
    <row r="31">
      <c r="A31" s="4" t="inlineStr">
        <is>
          <t>Proceeds from notes payable</t>
        </is>
      </c>
      <c r="AA31" s="5" t="n">
        <v>2050000</v>
      </c>
    </row>
    <row r="32">
      <c r="A32" s="4" t="inlineStr">
        <is>
          <t>Convertible notes principal balance</t>
        </is>
      </c>
      <c r="AA32" s="5" t="n">
        <v>2081000</v>
      </c>
    </row>
    <row r="33">
      <c r="A33" s="4" t="inlineStr">
        <is>
          <t>Notes payable original issue discount</t>
        </is>
      </c>
      <c r="AA33" s="5" t="n">
        <v>31000</v>
      </c>
    </row>
    <row r="34">
      <c r="A34" s="4" t="inlineStr">
        <is>
          <t>Outstanding principal balance</t>
        </is>
      </c>
      <c r="AE34" s="6" t="n">
        <v>3400000</v>
      </c>
    </row>
    <row r="35">
      <c r="A35" s="4" t="inlineStr">
        <is>
          <t>Convertible notes amount</t>
        </is>
      </c>
      <c r="AE35" s="5" t="n">
        <v>5300000</v>
      </c>
    </row>
    <row r="36">
      <c r="A36" s="4" t="inlineStr">
        <is>
          <t>Convertible Promissory Notes [Member]</t>
        </is>
      </c>
    </row>
    <row r="37">
      <c r="A37" s="3" t="inlineStr">
        <is>
          <t>Notes Payable (Textual)</t>
        </is>
      </c>
    </row>
    <row r="38">
      <c r="A38" s="4" t="inlineStr">
        <is>
          <t>Accrued interest</t>
        </is>
      </c>
      <c r="D38" s="6" t="n">
        <v>31000</v>
      </c>
    </row>
    <row r="39">
      <c r="A39" s="4" t="inlineStr">
        <is>
          <t>Shares issued</t>
        </is>
      </c>
      <c r="D39" s="5" t="n">
        <v>320733</v>
      </c>
    </row>
    <row r="40">
      <c r="A40" s="4" t="inlineStr">
        <is>
          <t>Convertible Notes [Member]</t>
        </is>
      </c>
    </row>
    <row r="41">
      <c r="A41" s="3" t="inlineStr">
        <is>
          <t>Notes Payable (Textual)</t>
        </is>
      </c>
    </row>
    <row r="42">
      <c r="A42" s="4" t="inlineStr">
        <is>
          <t>Repaid principal balance</t>
        </is>
      </c>
      <c r="AA42" s="6" t="n">
        <v>200000</v>
      </c>
    </row>
    <row r="43">
      <c r="A43" s="4" t="inlineStr">
        <is>
          <t>Note payable Lease [Member]</t>
        </is>
      </c>
    </row>
    <row r="44">
      <c r="A44" s="3" t="inlineStr">
        <is>
          <t>Notes Payable (Textual)</t>
        </is>
      </c>
    </row>
    <row r="45">
      <c r="A45" s="4" t="inlineStr">
        <is>
          <t>Notes payable amount</t>
        </is>
      </c>
      <c r="AD45" s="6" t="n">
        <v>53000</v>
      </c>
    </row>
    <row r="46">
      <c r="A46" s="4" t="inlineStr">
        <is>
          <t>Note payable lease, description</t>
        </is>
      </c>
      <c r="AA46" s="4" t="inlineStr">
        <is>
          <t>The employee paid approximately $53,000 directly to Oregon State University in satisfaction of the Company’s lease liability for the period August 2019 – February 2020. On April 10, 2020, the Company entered into a note payable with a principal balance of approximately $53,000, in place of the accounts payable balance. The note matured on May 15, 2020, and default interest was due at a rate of 8% if the Company fails to make an installment payment by the due date. During the three months ended June 30, 2020, the Company made installment payments timely, and as of June 30, 2020 the notes principal balance was paid in full.</t>
        </is>
      </c>
    </row>
    <row r="47">
      <c r="A47" s="4" t="inlineStr">
        <is>
          <t>PPP Loan [Member]</t>
        </is>
      </c>
    </row>
    <row r="48">
      <c r="A48" s="3" t="inlineStr">
        <is>
          <t>Notes Payable (Textual)</t>
        </is>
      </c>
    </row>
    <row r="49">
      <c r="A49" s="4" t="inlineStr">
        <is>
          <t>Aggregate principal amount</t>
        </is>
      </c>
      <c r="AF49" s="6" t="n">
        <v>197200</v>
      </c>
    </row>
    <row r="50">
      <c r="A50" s="4" t="inlineStr">
        <is>
          <t>Interest rate percentage</t>
        </is>
      </c>
      <c r="AF50" s="4" t="inlineStr">
        <is>
          <t>1.00%</t>
        </is>
      </c>
    </row>
    <row r="51">
      <c r="A51" s="4" t="inlineStr">
        <is>
          <t>Loan received</t>
        </is>
      </c>
      <c r="N51" s="6" t="n">
        <v>8000</v>
      </c>
    </row>
    <row r="52">
      <c r="A52" s="4" t="inlineStr">
        <is>
          <t>November 14, 2018 [Member]</t>
        </is>
      </c>
    </row>
    <row r="53">
      <c r="A53" s="3" t="inlineStr">
        <is>
          <t>Notes Payable (Textual)</t>
        </is>
      </c>
    </row>
    <row r="54">
      <c r="A54" s="4" t="inlineStr">
        <is>
          <t>Notes payable due date</t>
        </is>
      </c>
      <c r="U54" s="4" t="inlineStr">
        <is>
          <t>Nov. 12,
		2019</t>
        </is>
      </c>
    </row>
    <row r="55">
      <c r="A55" s="4" t="inlineStr">
        <is>
          <t>December 24, 2018 and December 28, 2018 [Membe]</t>
        </is>
      </c>
    </row>
    <row r="56">
      <c r="A56" s="3" t="inlineStr">
        <is>
          <t>Notes Payable (Textual)</t>
        </is>
      </c>
    </row>
    <row r="57">
      <c r="A57" s="4" t="inlineStr">
        <is>
          <t>Convertible notes principal balance</t>
        </is>
      </c>
      <c r="AA57" s="6" t="n">
        <v>52000</v>
      </c>
    </row>
    <row r="58">
      <c r="A58" s="4" t="inlineStr">
        <is>
          <t>Accrued interest</t>
        </is>
      </c>
      <c r="AA58" s="6" t="n">
        <v>6000</v>
      </c>
    </row>
    <row r="59">
      <c r="A59" s="4" t="inlineStr">
        <is>
          <t>Shares issued</t>
        </is>
      </c>
      <c r="AA59" s="5" t="n">
        <v>63889</v>
      </c>
    </row>
    <row r="60">
      <c r="A60" s="4" t="inlineStr">
        <is>
          <t>January 11, 2019 through March 31, 2019 [Member]</t>
        </is>
      </c>
    </row>
    <row r="61">
      <c r="A61" s="3" t="inlineStr">
        <is>
          <t>Notes Payable (Textual)</t>
        </is>
      </c>
    </row>
    <row r="62">
      <c r="A62" s="4" t="inlineStr">
        <is>
          <t>Convertible notes principal balance</t>
        </is>
      </c>
      <c r="AA62" s="6" t="n">
        <v>60000</v>
      </c>
    </row>
    <row r="63">
      <c r="A63" s="4" t="inlineStr">
        <is>
          <t>Accrued interest</t>
        </is>
      </c>
      <c r="AA63" s="6" t="n">
        <v>60000</v>
      </c>
    </row>
    <row r="64">
      <c r="A64" s="4" t="inlineStr">
        <is>
          <t>Shares issued</t>
        </is>
      </c>
      <c r="AA64" s="5" t="n">
        <v>696110</v>
      </c>
    </row>
    <row r="65">
      <c r="A65" s="4" t="inlineStr">
        <is>
          <t>January 11, 2019 through March 31, 2019 [Member]</t>
        </is>
      </c>
    </row>
    <row r="66">
      <c r="A66" s="3" t="inlineStr">
        <is>
          <t>Notes Payable (Textual)</t>
        </is>
      </c>
    </row>
    <row r="67">
      <c r="A67" s="4" t="inlineStr">
        <is>
          <t>Convertible notes principal balance</t>
        </is>
      </c>
      <c r="AA67" s="6" t="n">
        <v>50000</v>
      </c>
    </row>
    <row r="68">
      <c r="A68" s="4" t="inlineStr">
        <is>
          <t>Accrued interest</t>
        </is>
      </c>
      <c r="AA68" s="6" t="n">
        <v>51000</v>
      </c>
    </row>
    <row r="69">
      <c r="A69" s="4" t="inlineStr">
        <is>
          <t>Right to purchase of shares</t>
        </is>
      </c>
      <c r="AA69" s="5" t="n">
        <v>658508</v>
      </c>
    </row>
    <row r="70">
      <c r="A70" s="4" t="inlineStr">
        <is>
          <t>Fixed conversion price</t>
        </is>
      </c>
      <c r="AA70" s="4" t="inlineStr">
        <is>
          <t>125.00%</t>
        </is>
      </c>
    </row>
    <row r="71">
      <c r="A71" s="4" t="inlineStr">
        <is>
          <t>Senior secured convertible notes of carrying value</t>
        </is>
      </c>
      <c r="AA71" s="6" t="n">
        <v>27918</v>
      </c>
    </row>
    <row r="72">
      <c r="A72" s="4" t="inlineStr">
        <is>
          <t>Shares issued</t>
        </is>
      </c>
      <c r="AA72" s="5" t="n">
        <v>651667</v>
      </c>
    </row>
    <row r="73">
      <c r="A73" s="4" t="inlineStr">
        <is>
          <t>January 10, 2020 [Member]</t>
        </is>
      </c>
    </row>
    <row r="74">
      <c r="A74" s="3" t="inlineStr">
        <is>
          <t>Notes Payable (Textual)</t>
        </is>
      </c>
    </row>
    <row r="75">
      <c r="A75" s="4" t="inlineStr">
        <is>
          <t>Accrued interest</t>
        </is>
      </c>
      <c r="AA75" s="6" t="n">
        <v>123711</v>
      </c>
    </row>
    <row r="76">
      <c r="A76" s="4" t="inlineStr">
        <is>
          <t>Right to purchase of shares</t>
        </is>
      </c>
      <c r="AD76" s="5" t="n">
        <v>222222</v>
      </c>
    </row>
    <row r="77">
      <c r="A77" s="4" t="inlineStr">
        <is>
          <t>Fixed conversion price</t>
        </is>
      </c>
      <c r="AD77" s="4" t="inlineStr">
        <is>
          <t>125.00%</t>
        </is>
      </c>
    </row>
    <row r="78">
      <c r="A78" s="4" t="inlineStr">
        <is>
          <t>Minimum [Member] | Convertible Notes [Member]</t>
        </is>
      </c>
    </row>
    <row r="79">
      <c r="A79" s="3" t="inlineStr">
        <is>
          <t>Notes Payable (Textual)</t>
        </is>
      </c>
    </row>
    <row r="80">
      <c r="A80" s="4" t="inlineStr">
        <is>
          <t>Aggregate borrowing amount</t>
        </is>
      </c>
      <c r="AE80" s="5" t="n">
        <v>4000000</v>
      </c>
    </row>
    <row r="81">
      <c r="A81" s="4" t="inlineStr">
        <is>
          <t>Maximum [Member] | Convertible Notes [Member]</t>
        </is>
      </c>
    </row>
    <row r="82">
      <c r="A82" s="3" t="inlineStr">
        <is>
          <t>Notes Payable (Textual)</t>
        </is>
      </c>
    </row>
    <row r="83">
      <c r="A83" s="4" t="inlineStr">
        <is>
          <t>Aggregate borrowing amount</t>
        </is>
      </c>
      <c r="AE83" s="6" t="n">
        <v>5500000</v>
      </c>
    </row>
    <row r="84">
      <c r="A84" s="4" t="inlineStr">
        <is>
          <t>Senior Secured Promissory Note [Member]</t>
        </is>
      </c>
    </row>
    <row r="85">
      <c r="A85" s="3" t="inlineStr">
        <is>
          <t>Notes Payable (Textual)</t>
        </is>
      </c>
    </row>
    <row r="86">
      <c r="A86" s="4" t="inlineStr">
        <is>
          <t>Aggregate principal amount</t>
        </is>
      </c>
      <c r="AJ86" s="6" t="n">
        <v>300000</v>
      </c>
    </row>
    <row r="87">
      <c r="A87" s="4" t="inlineStr">
        <is>
          <t>Interest rate percentage</t>
        </is>
      </c>
      <c r="AJ87" s="4" t="inlineStr">
        <is>
          <t>10.00%</t>
        </is>
      </c>
    </row>
    <row r="88">
      <c r="A88" s="4" t="inlineStr">
        <is>
          <t>Notes payable due date</t>
        </is>
      </c>
      <c r="F88" s="4" t="inlineStr">
        <is>
          <t>Jul. 1,
		2019</t>
        </is>
      </c>
      <c r="L88" s="4" t="inlineStr">
        <is>
          <t>Jul. 1,
		2018</t>
        </is>
      </c>
      <c r="P88" s="4" t="inlineStr">
        <is>
          <t>Jun. 23,
		2020</t>
        </is>
      </c>
    </row>
    <row r="89">
      <c r="A89" s="4" t="inlineStr">
        <is>
          <t>Proceeds from notes payable</t>
        </is>
      </c>
      <c r="L89" s="6" t="n">
        <v>250000</v>
      </c>
    </row>
    <row r="90">
      <c r="A90" s="4" t="inlineStr">
        <is>
          <t>Notes payable original issue discount</t>
        </is>
      </c>
      <c r="L90" s="6" t="n">
        <v>50000</v>
      </c>
    </row>
    <row r="91">
      <c r="A91" s="4" t="inlineStr">
        <is>
          <t>Shares issued</t>
        </is>
      </c>
      <c r="F91" s="5" t="n">
        <v>75000</v>
      </c>
      <c r="P91" s="5" t="n">
        <v>5000</v>
      </c>
      <c r="S91" s="5" t="n">
        <v>15000</v>
      </c>
      <c r="U91" s="5" t="n">
        <v>10000</v>
      </c>
      <c r="AG91" s="5" t="n">
        <v>15000</v>
      </c>
    </row>
    <row r="92">
      <c r="A92" s="4" t="inlineStr">
        <is>
          <t>Common stock for fair value</t>
        </is>
      </c>
      <c r="F92" s="6" t="n">
        <v>61500</v>
      </c>
      <c r="P92" s="6" t="n">
        <v>4550</v>
      </c>
      <c r="S92" s="6" t="n">
        <v>11250</v>
      </c>
      <c r="U92" s="6" t="n">
        <v>7500</v>
      </c>
      <c r="AG92" s="6" t="n">
        <v>11250</v>
      </c>
    </row>
    <row r="93">
      <c r="A93" s="4" t="inlineStr">
        <is>
          <t>Shares issued per share</t>
        </is>
      </c>
      <c r="F93" s="8" t="n">
        <v>0.82</v>
      </c>
      <c r="S93" s="8" t="n">
        <v>0.75</v>
      </c>
      <c r="U93" s="8" t="n">
        <v>0.75</v>
      </c>
      <c r="AG93" s="8" t="n">
        <v>0.75</v>
      </c>
    </row>
    <row r="94">
      <c r="A94" s="4" t="inlineStr">
        <is>
          <t>Debt discount</t>
        </is>
      </c>
      <c r="AB94" s="5" t="n">
        <v>61500</v>
      </c>
    </row>
    <row r="95">
      <c r="A95" s="4" t="inlineStr">
        <is>
          <t>Loss on extinguishment of debt</t>
        </is>
      </c>
      <c r="AD95" s="6" t="n">
        <v>11250</v>
      </c>
    </row>
    <row r="96">
      <c r="A96" s="4" t="inlineStr">
        <is>
          <t>Additional paid-in capital</t>
        </is>
      </c>
      <c r="AA96" s="5" t="n">
        <v>232160</v>
      </c>
      <c r="AB96" s="6" t="n">
        <v>618657</v>
      </c>
    </row>
    <row r="97">
      <c r="A97" s="4" t="inlineStr">
        <is>
          <t>Senior Secured Promissory Note [Member] | Forecast [Member]</t>
        </is>
      </c>
    </row>
    <row r="98">
      <c r="A98" s="3" t="inlineStr">
        <is>
          <t>Notes Payable (Textual)</t>
        </is>
      </c>
    </row>
    <row r="99">
      <c r="A99" s="4" t="inlineStr">
        <is>
          <t>Notes payable due date</t>
        </is>
      </c>
      <c r="M99" s="4" t="inlineStr">
        <is>
          <t>Oct. 23,
		2020</t>
        </is>
      </c>
    </row>
    <row r="100">
      <c r="A100" s="4" t="inlineStr">
        <is>
          <t>Shares issued</t>
        </is>
      </c>
      <c r="M100" s="5" t="n">
        <v>60000</v>
      </c>
    </row>
    <row r="101">
      <c r="A101" s="4" t="inlineStr">
        <is>
          <t>Common stock for fair value</t>
        </is>
      </c>
      <c r="M101" s="6" t="n">
        <v>83000</v>
      </c>
    </row>
    <row r="102">
      <c r="A102" s="4" t="inlineStr">
        <is>
          <t>Shares issued per share</t>
        </is>
      </c>
      <c r="M102" s="8" t="n">
        <v>1.38</v>
      </c>
    </row>
    <row r="103">
      <c r="A103" s="4" t="inlineStr">
        <is>
          <t>Senior secured promissory note [Member]</t>
        </is>
      </c>
    </row>
    <row r="104">
      <c r="A104" s="3" t="inlineStr">
        <is>
          <t>Notes Payable (Textual)</t>
        </is>
      </c>
    </row>
    <row r="105">
      <c r="A105" s="4" t="inlineStr">
        <is>
          <t>Loss on extinguishment of debt</t>
        </is>
      </c>
      <c r="AA105" s="5" t="n">
        <v>13650</v>
      </c>
      <c r="AD105" s="5" t="n">
        <v>11250</v>
      </c>
    </row>
    <row r="106">
      <c r="A106" s="4" t="inlineStr">
        <is>
          <t>Senior Secured Promissory Note One [Member]</t>
        </is>
      </c>
    </row>
    <row r="107">
      <c r="A107" s="3" t="inlineStr">
        <is>
          <t>Notes Payable (Textual)</t>
        </is>
      </c>
    </row>
    <row r="108">
      <c r="A108" s="4" t="inlineStr">
        <is>
          <t>Notes payable due date</t>
        </is>
      </c>
      <c r="S108" s="4" t="inlineStr">
        <is>
          <t>Jul. 23,
		2020</t>
        </is>
      </c>
    </row>
    <row r="109">
      <c r="A109" s="4" t="inlineStr">
        <is>
          <t>Shares issued</t>
        </is>
      </c>
      <c r="Q109" s="5" t="n">
        <v>15000</v>
      </c>
      <c r="S109" s="5" t="n">
        <v>60000</v>
      </c>
    </row>
    <row r="110">
      <c r="A110" s="4" t="inlineStr">
        <is>
          <t>Common stock for fair value</t>
        </is>
      </c>
      <c r="Q110" s="6" t="n">
        <v>13650</v>
      </c>
      <c r="S110" s="6" t="n">
        <v>45000</v>
      </c>
    </row>
    <row r="111">
      <c r="A111" s="4" t="inlineStr">
        <is>
          <t>Shares issued per share</t>
        </is>
      </c>
      <c r="S111" s="8" t="n">
        <v>0.75</v>
      </c>
    </row>
    <row r="112">
      <c r="A112" s="4" t="inlineStr">
        <is>
          <t>Senior secured promissory note [Member]</t>
        </is>
      </c>
    </row>
    <row r="113">
      <c r="A113" s="3" t="inlineStr">
        <is>
          <t>Notes Payable (Textual)</t>
        </is>
      </c>
    </row>
    <row r="114">
      <c r="A114" s="4" t="inlineStr">
        <is>
          <t>Notes payable due date</t>
        </is>
      </c>
      <c r="S114" s="4" t="inlineStr">
        <is>
          <t>Oct. 23,
		2020</t>
        </is>
      </c>
    </row>
    <row r="115">
      <c r="A115" s="4" t="inlineStr">
        <is>
          <t>Loss on extinguishment of debt</t>
        </is>
      </c>
      <c r="AA115" s="6" t="n">
        <v>4550</v>
      </c>
      <c r="AD115" s="6" t="n">
        <v>3750</v>
      </c>
    </row>
    <row r="116">
      <c r="A116" s="4" t="inlineStr">
        <is>
          <t>Notes Payable [Member]</t>
        </is>
      </c>
    </row>
    <row r="117">
      <c r="A117" s="3" t="inlineStr">
        <is>
          <t>Notes Payable (Textual)</t>
        </is>
      </c>
    </row>
    <row r="118">
      <c r="A118" s="4" t="inlineStr">
        <is>
          <t>Aggregate principal amount</t>
        </is>
      </c>
      <c r="Y118" s="6" t="n">
        <v>50000</v>
      </c>
    </row>
    <row r="119">
      <c r="A119" s="4" t="inlineStr">
        <is>
          <t>Interest rate percentage</t>
        </is>
      </c>
      <c r="Y119" s="4" t="inlineStr">
        <is>
          <t>15.00%</t>
        </is>
      </c>
    </row>
    <row r="120">
      <c r="A120" s="4" t="inlineStr">
        <is>
          <t>Notes payable due date</t>
        </is>
      </c>
      <c r="Y120" s="4" t="inlineStr">
        <is>
          <t>Jan. 1,
		2018</t>
        </is>
      </c>
    </row>
    <row r="121">
      <c r="A121" s="4" t="inlineStr">
        <is>
          <t>Proceeds from notes payable</t>
        </is>
      </c>
      <c r="Y121" s="6" t="n">
        <v>25000</v>
      </c>
    </row>
    <row r="122">
      <c r="A122" s="4" t="inlineStr">
        <is>
          <t>Preferred stock offering cost conversion price, description</t>
        </is>
      </c>
      <c r="Y122" s="4" t="inlineStr">
        <is>
          <t>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t>
        </is>
      </c>
    </row>
    <row r="123">
      <c r="A123" s="4" t="inlineStr">
        <is>
          <t>Notes payable transactions, description</t>
        </is>
      </c>
      <c r="Y123" s="4" t="inlineStr">
        <is>
          <t>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t>
        </is>
      </c>
    </row>
    <row r="124">
      <c r="A124" s="4" t="inlineStr">
        <is>
          <t>Accrued interest</t>
        </is>
      </c>
      <c r="Y124" s="6" t="n">
        <v>1194030</v>
      </c>
    </row>
    <row r="125">
      <c r="A125" s="4" t="inlineStr">
        <is>
          <t>Warrant to purchase of common stock</t>
        </is>
      </c>
      <c r="C125" s="6" t="n">
        <v>624000</v>
      </c>
    </row>
    <row r="126">
      <c r="A126" s="4" t="inlineStr">
        <is>
          <t>Senior Secured Convertible Note [Member]</t>
        </is>
      </c>
    </row>
    <row r="127">
      <c r="A127" s="3" t="inlineStr">
        <is>
          <t>Notes Payable (Textual)</t>
        </is>
      </c>
    </row>
    <row r="128">
      <c r="A128" s="4" t="inlineStr">
        <is>
          <t>Aggregate principal amount</t>
        </is>
      </c>
      <c r="X128" s="6" t="n">
        <v>315000</v>
      </c>
    </row>
    <row r="129">
      <c r="A129" s="4" t="inlineStr">
        <is>
          <t>Interest rate percentage</t>
        </is>
      </c>
      <c r="X129" s="4" t="inlineStr">
        <is>
          <t>12.00%</t>
        </is>
      </c>
    </row>
    <row r="130">
      <c r="A130" s="4" t="inlineStr">
        <is>
          <t>Notes payable due date</t>
        </is>
      </c>
      <c r="X130" s="4" t="inlineStr">
        <is>
          <t>Apr. 1,
		2019</t>
        </is>
      </c>
    </row>
    <row r="131">
      <c r="A131" s="4" t="inlineStr">
        <is>
          <t>Proceeds from notes payable</t>
        </is>
      </c>
      <c r="X131" s="6" t="n">
        <v>265000</v>
      </c>
    </row>
    <row r="132">
      <c r="A132" s="4" t="inlineStr">
        <is>
          <t>Notes payable original issue discount</t>
        </is>
      </c>
      <c r="X132" s="6" t="n">
        <v>50000</v>
      </c>
    </row>
    <row r="133">
      <c r="A133" s="4" t="inlineStr">
        <is>
          <t>Conversion price, percentage</t>
        </is>
      </c>
      <c r="X133" s="4" t="inlineStr">
        <is>
          <t>67.00%</t>
        </is>
      </c>
    </row>
    <row r="134">
      <c r="A134" s="4" t="inlineStr">
        <is>
          <t>Unpaid principal and interest, percentage</t>
        </is>
      </c>
      <c r="X134" s="4" t="inlineStr">
        <is>
          <t>125.00%</t>
        </is>
      </c>
    </row>
    <row r="135">
      <c r="A135" s="4" t="inlineStr">
        <is>
          <t>Notes payable default rate, percentage</t>
        </is>
      </c>
      <c r="X135" s="4" t="inlineStr">
        <is>
          <t>24.00%</t>
        </is>
      </c>
    </row>
    <row r="136">
      <c r="A136" s="4" t="inlineStr">
        <is>
          <t>Senior secured convertible note percentage, description</t>
        </is>
      </c>
      <c r="X136"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AA136" s="4" t="inlineStr">
        <is>
          <t>Effective April 12, 2018, the holder transferred 20% of the 12% senior secured promissory note dated March 31, 2018 to a third party.</t>
        </is>
      </c>
    </row>
    <row r="137">
      <c r="A137" s="4" t="inlineStr">
        <is>
          <t>Right to purchase of shares</t>
        </is>
      </c>
      <c r="AC137" s="5" t="n">
        <v>1009008</v>
      </c>
    </row>
    <row r="138">
      <c r="A138" s="4" t="inlineStr">
        <is>
          <t>Fixed conversion price</t>
        </is>
      </c>
      <c r="AA138" s="4" t="inlineStr">
        <is>
          <t>125.00%</t>
        </is>
      </c>
    </row>
    <row r="139">
      <c r="A139" s="4" t="inlineStr">
        <is>
          <t>Senior secured convertible notes of carrying value</t>
        </is>
      </c>
      <c r="AA139" s="6" t="n">
        <v>123481</v>
      </c>
    </row>
    <row r="140">
      <c r="A140" s="4" t="inlineStr">
        <is>
          <t>Convertible notes by holder at price, description</t>
        </is>
      </c>
      <c r="AA140" s="4" t="inlineStr">
        <is>
          <t>The holders of notes issued during the period April 2, 2020 through June 3, 2020, converted the notes principal balance of approximately $0.5 million plus accrued interest of $61,000 into 631,844 shares of the Company’s common stock.</t>
        </is>
      </c>
    </row>
    <row r="141">
      <c r="A141" s="4" t="inlineStr">
        <is>
          <t>Warrant to purchase of common stock</t>
        </is>
      </c>
      <c r="AA141" s="6" t="n">
        <v>1287868</v>
      </c>
    </row>
    <row r="142">
      <c r="A142" s="4" t="inlineStr">
        <is>
          <t>12% Senior Secured Convertible Promissory Notes [Member]</t>
        </is>
      </c>
    </row>
    <row r="143">
      <c r="A143" s="3" t="inlineStr">
        <is>
          <t>Notes Payable (Textual)</t>
        </is>
      </c>
    </row>
    <row r="144">
      <c r="A144" s="4" t="inlineStr">
        <is>
          <t>Aggregate principal amount</t>
        </is>
      </c>
      <c r="K144" s="6" t="n">
        <v>274050</v>
      </c>
      <c r="V144" s="6" t="n">
        <v>274050</v>
      </c>
      <c r="W144" s="6" t="n">
        <v>274050</v>
      </c>
    </row>
    <row r="145">
      <c r="A145" s="4" t="inlineStr">
        <is>
          <t>Interest rate percentage</t>
        </is>
      </c>
      <c r="K145" s="4" t="inlineStr">
        <is>
          <t>12.00%</t>
        </is>
      </c>
      <c r="V145" s="4" t="inlineStr">
        <is>
          <t>12.00%</t>
        </is>
      </c>
      <c r="W145" s="4" t="inlineStr">
        <is>
          <t>12.00%</t>
        </is>
      </c>
    </row>
    <row r="146">
      <c r="A146" s="4" t="inlineStr">
        <is>
          <t>Proceeds from notes payable</t>
        </is>
      </c>
      <c r="K146" s="6" t="n">
        <v>255000</v>
      </c>
      <c r="V146" s="6" t="n">
        <v>255000</v>
      </c>
      <c r="W146" s="6" t="n">
        <v>255000</v>
      </c>
    </row>
    <row r="147">
      <c r="A147" s="4" t="inlineStr">
        <is>
          <t>Conversion price, percentage</t>
        </is>
      </c>
      <c r="K147" s="4" t="inlineStr">
        <is>
          <t>67.00%</t>
        </is>
      </c>
      <c r="V147" s="4" t="inlineStr">
        <is>
          <t>67.00%</t>
        </is>
      </c>
      <c r="W147" s="4" t="inlineStr">
        <is>
          <t>67.00%</t>
        </is>
      </c>
    </row>
    <row r="148">
      <c r="A148" s="4" t="inlineStr">
        <is>
          <t>Unpaid principal and interest, percentage</t>
        </is>
      </c>
      <c r="K148" s="4" t="inlineStr">
        <is>
          <t>125.00%</t>
        </is>
      </c>
      <c r="V148" s="4" t="inlineStr">
        <is>
          <t>125.00%</t>
        </is>
      </c>
      <c r="W148" s="4" t="inlineStr">
        <is>
          <t>125.00%</t>
        </is>
      </c>
    </row>
    <row r="149">
      <c r="A149" s="4" t="inlineStr">
        <is>
          <t>Notes payable default rate, percentage</t>
        </is>
      </c>
      <c r="K149" s="4" t="inlineStr">
        <is>
          <t>24.00%</t>
        </is>
      </c>
      <c r="V149" s="4" t="inlineStr">
        <is>
          <t>24.00%</t>
        </is>
      </c>
      <c r="W149" s="4" t="inlineStr">
        <is>
          <t>24.00%</t>
        </is>
      </c>
    </row>
    <row r="150">
      <c r="A150" s="4" t="inlineStr">
        <is>
          <t>Senior secured convertible note percentage, description</t>
        </is>
      </c>
      <c r="K150"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V150"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W150"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151">
      <c r="A151" s="4" t="inlineStr">
        <is>
          <t>Right to purchase of shares</t>
        </is>
      </c>
      <c r="K151" s="5" t="n">
        <v>848611</v>
      </c>
      <c r="V151" s="5" t="n">
        <v>848611</v>
      </c>
      <c r="W151" s="5" t="n">
        <v>848611</v>
      </c>
    </row>
    <row r="152">
      <c r="A152" s="4" t="inlineStr">
        <is>
          <t>Fixed conversion price</t>
        </is>
      </c>
      <c r="K152" s="4" t="inlineStr">
        <is>
          <t>125.00%</t>
        </is>
      </c>
      <c r="V152" s="4" t="inlineStr">
        <is>
          <t>125.00%</t>
        </is>
      </c>
      <c r="W152" s="4" t="inlineStr">
        <is>
          <t>125.00%</t>
        </is>
      </c>
    </row>
    <row r="153">
      <c r="A153" s="4" t="inlineStr">
        <is>
          <t>Senior secured convertible notes of carrying value</t>
        </is>
      </c>
      <c r="K153" s="6" t="n">
        <v>116779</v>
      </c>
      <c r="V153" s="6" t="n">
        <v>116779</v>
      </c>
      <c r="W153" s="6" t="n">
        <v>116779</v>
      </c>
    </row>
    <row r="154">
      <c r="A154" s="4" t="inlineStr">
        <is>
          <t>Debt instrument effective percentage</t>
        </is>
      </c>
      <c r="AI154" s="4" t="inlineStr">
        <is>
          <t>20.00%</t>
        </is>
      </c>
    </row>
    <row r="155">
      <c r="A155" s="4" t="inlineStr">
        <is>
          <t>Debt discount</t>
        </is>
      </c>
      <c r="K155" s="5" t="n">
        <v>19050</v>
      </c>
      <c r="V155" s="5" t="n">
        <v>19050</v>
      </c>
      <c r="W155" s="5" t="n">
        <v>19050</v>
      </c>
    </row>
    <row r="156">
      <c r="A156" s="4" t="inlineStr">
        <is>
          <t>Debt conversion amount</t>
        </is>
      </c>
      <c r="K156" s="6" t="n">
        <v>3000000</v>
      </c>
      <c r="V156" s="6" t="n">
        <v>3000000</v>
      </c>
      <c r="W156" s="6" t="n">
        <v>3000000</v>
      </c>
    </row>
    <row r="157">
      <c r="A157" s="4" t="inlineStr">
        <is>
          <t>Financing Agreement [Member] | Minimum [Member]</t>
        </is>
      </c>
    </row>
    <row r="158">
      <c r="A158" s="3" t="inlineStr">
        <is>
          <t>Notes Payable (Textual)</t>
        </is>
      </c>
    </row>
    <row r="159">
      <c r="A159" s="4" t="inlineStr">
        <is>
          <t>Aggregate principal amount</t>
        </is>
      </c>
      <c r="AH159" s="6" t="n">
        <v>1000000</v>
      </c>
    </row>
    <row r="160">
      <c r="A160" s="4" t="inlineStr">
        <is>
          <t>Investors offering cost</t>
        </is>
      </c>
      <c r="AH160" s="5" t="n">
        <v>500000</v>
      </c>
    </row>
    <row r="161">
      <c r="A161" s="4" t="inlineStr">
        <is>
          <t>Investment unit amount</t>
        </is>
      </c>
      <c r="AH161" s="5" t="n">
        <v>250000</v>
      </c>
    </row>
    <row r="162">
      <c r="A162" s="4" t="inlineStr">
        <is>
          <t>Financing Agreement [Member] | Maximum [Member]</t>
        </is>
      </c>
    </row>
    <row r="163">
      <c r="A163" s="3" t="inlineStr">
        <is>
          <t>Notes Payable (Textual)</t>
        </is>
      </c>
    </row>
    <row r="164">
      <c r="A164" s="4" t="inlineStr">
        <is>
          <t>Aggregate principal amount</t>
        </is>
      </c>
      <c r="AH164" s="6" t="n">
        <v>4000000</v>
      </c>
    </row>
    <row r="165">
      <c r="A165" s="4" t="inlineStr">
        <is>
          <t>8% Senior Secured Convertible Promissory Notes [Member]</t>
        </is>
      </c>
    </row>
    <row r="166">
      <c r="A166" s="3" t="inlineStr">
        <is>
          <t>Notes Payable (Textual)</t>
        </is>
      </c>
    </row>
    <row r="167">
      <c r="A167" s="4" t="inlineStr">
        <is>
          <t>Aggregate principal amount</t>
        </is>
      </c>
      <c r="G167" s="6" t="n">
        <v>1082474</v>
      </c>
      <c r="H167" s="6" t="n">
        <v>1082474</v>
      </c>
      <c r="I167" s="6" t="n">
        <v>1082474</v>
      </c>
      <c r="Z167" s="6" t="n">
        <v>639175</v>
      </c>
      <c r="AC167" s="6" t="n">
        <v>567010</v>
      </c>
    </row>
    <row r="168">
      <c r="A168" s="4" t="inlineStr">
        <is>
          <t>Interest rate percentage</t>
        </is>
      </c>
      <c r="Z168" s="4" t="inlineStr">
        <is>
          <t>8.00%</t>
        </is>
      </c>
      <c r="AC168" s="4" t="inlineStr">
        <is>
          <t>8.00%</t>
        </is>
      </c>
    </row>
    <row r="169">
      <c r="A169" s="4" t="inlineStr">
        <is>
          <t>Notes payable due date</t>
        </is>
      </c>
      <c r="S169" s="4" t="inlineStr">
        <is>
          <t>Apr. 23,
		2020</t>
        </is>
      </c>
    </row>
    <row r="170">
      <c r="A170" s="4" t="inlineStr">
        <is>
          <t>Proceeds from notes payable</t>
        </is>
      </c>
      <c r="G170" s="6" t="n">
        <v>980000</v>
      </c>
      <c r="H170" s="6" t="n">
        <v>980000</v>
      </c>
      <c r="I170" s="6" t="n">
        <v>980000</v>
      </c>
      <c r="J170" s="6" t="n">
        <v>980000</v>
      </c>
      <c r="Z170" s="6" t="n">
        <v>620000</v>
      </c>
      <c r="AC170" s="6" t="n">
        <v>521000</v>
      </c>
    </row>
    <row r="171">
      <c r="A171" s="4" t="inlineStr">
        <is>
          <t>Unpaid principal and interest, percentage</t>
        </is>
      </c>
      <c r="G171" s="4" t="inlineStr">
        <is>
          <t>125.00%</t>
        </is>
      </c>
      <c r="H171" s="4" t="inlineStr">
        <is>
          <t>125.00%</t>
        </is>
      </c>
      <c r="I171" s="4" t="inlineStr">
        <is>
          <t>125.00%</t>
        </is>
      </c>
      <c r="J171" s="4" t="inlineStr">
        <is>
          <t>125.00%</t>
        </is>
      </c>
      <c r="AC171" s="4" t="inlineStr">
        <is>
          <t>125.00%</t>
        </is>
      </c>
    </row>
    <row r="172">
      <c r="A172" s="4" t="inlineStr">
        <is>
          <t>Notes payable default rate, percentage</t>
        </is>
      </c>
      <c r="G172" s="4" t="inlineStr">
        <is>
          <t>24.00%</t>
        </is>
      </c>
      <c r="H172" s="4" t="inlineStr">
        <is>
          <t>24.00%</t>
        </is>
      </c>
      <c r="I172" s="4" t="inlineStr">
        <is>
          <t>24.00%</t>
        </is>
      </c>
      <c r="J172" s="4" t="inlineStr">
        <is>
          <t>24.00%</t>
        </is>
      </c>
      <c r="AC172" s="4" t="inlineStr">
        <is>
          <t>24.00%</t>
        </is>
      </c>
    </row>
    <row r="173">
      <c r="A173" s="4" t="inlineStr">
        <is>
          <t>Senior secured convertible note percentage, description</t>
        </is>
      </c>
      <c r="G173"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H173"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I173"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J173" s="4" t="inlineStr">
        <is>
          <t>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O173" s="4" t="inlineStr">
        <is>
          <t>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700,000 shares of its common stock with a fair value of $0.6 million.</t>
        </is>
      </c>
      <c r="R173" s="4" t="inlineStr">
        <is>
          <t>The Company entered into a convertible promissory note with a principal balance of $257,732. The notes contains an OID totaling $7,732, matures on March 29, 2021 and accrues interest at a rate of 12% per annum. The note was not fully executed until April 2, 2020 and the Company received net proceeds of $250,000. In connection with the convertible promissory note, the Company issued 100,000 shares of its common stock with a fair value of $91,000.</t>
        </is>
      </c>
      <c r="Z173"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AC173"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174">
      <c r="A174" s="4" t="inlineStr">
        <is>
          <t>Right to purchase of shares</t>
        </is>
      </c>
      <c r="AA174" s="5" t="n">
        <v>1234775</v>
      </c>
    </row>
    <row r="175">
      <c r="A175" s="4" t="inlineStr">
        <is>
          <t>Fixed conversion price</t>
        </is>
      </c>
      <c r="AA175" s="4" t="inlineStr">
        <is>
          <t>125.00%</t>
        </is>
      </c>
    </row>
    <row r="176">
      <c r="A176" s="4" t="inlineStr">
        <is>
          <t>Senior secured convertible notes of carrying value</t>
        </is>
      </c>
      <c r="AA176" s="6" t="n">
        <v>31392</v>
      </c>
    </row>
    <row r="177">
      <c r="A177" s="4" t="inlineStr">
        <is>
          <t>Debt instrument effective percentage</t>
        </is>
      </c>
      <c r="G177" s="4" t="inlineStr">
        <is>
          <t>20.00%</t>
        </is>
      </c>
      <c r="H177" s="4" t="inlineStr">
        <is>
          <t>20.00%</t>
        </is>
      </c>
      <c r="I177" s="4" t="inlineStr">
        <is>
          <t>20.00%</t>
        </is>
      </c>
    </row>
    <row r="178">
      <c r="A178" s="4" t="inlineStr">
        <is>
          <t>Debt discount</t>
        </is>
      </c>
      <c r="G178" s="6" t="n">
        <v>102474</v>
      </c>
      <c r="H178" s="6" t="n">
        <v>102474</v>
      </c>
      <c r="I178" s="6" t="n">
        <v>102474</v>
      </c>
      <c r="Z178" s="6" t="n">
        <v>19175</v>
      </c>
      <c r="AC178" s="6" t="n">
        <v>46010</v>
      </c>
    </row>
    <row r="179">
      <c r="A179" s="4" t="inlineStr">
        <is>
          <t>Convertible notes by holder at price, description</t>
        </is>
      </c>
      <c r="G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H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I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J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Z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AC179"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row>
    <row r="180">
      <c r="A180" s="4" t="inlineStr">
        <is>
          <t>8% Senior Secured Convertible Promissory Notes [Member] | May 31, 2018, July 11, 2018, July 27, 2018 and August 13, 2018 [Member]</t>
        </is>
      </c>
    </row>
    <row r="181">
      <c r="A181" s="3" t="inlineStr">
        <is>
          <t>Notes Payable (Textual)</t>
        </is>
      </c>
    </row>
    <row r="182">
      <c r="A182" s="4" t="inlineStr">
        <is>
          <t>Shares issued</t>
        </is>
      </c>
      <c r="U182" s="5" t="n">
        <v>10000</v>
      </c>
    </row>
    <row r="183">
      <c r="A183" s="4" t="inlineStr">
        <is>
          <t>Common stock for fair value</t>
        </is>
      </c>
      <c r="U183" s="6" t="n">
        <v>7500</v>
      </c>
    </row>
    <row r="184">
      <c r="A184" s="4" t="inlineStr">
        <is>
          <t>Shares issued per share</t>
        </is>
      </c>
      <c r="U184" s="8" t="n">
        <v>0.75</v>
      </c>
    </row>
    <row r="185">
      <c r="A185" s="4" t="inlineStr">
        <is>
          <t>8% Senior Secured Convertible Promissory Notes [Member] | November 14, 2018 [Member]</t>
        </is>
      </c>
    </row>
    <row r="186">
      <c r="A186" s="3" t="inlineStr">
        <is>
          <t>Notes Payable (Textual)</t>
        </is>
      </c>
    </row>
    <row r="187">
      <c r="A187" s="4" t="inlineStr">
        <is>
          <t>Shares issued</t>
        </is>
      </c>
      <c r="U187" s="5" t="n">
        <v>10000</v>
      </c>
    </row>
    <row r="188">
      <c r="A188" s="4" t="inlineStr">
        <is>
          <t>Common stock for fair value</t>
        </is>
      </c>
      <c r="U188" s="6" t="n">
        <v>7500</v>
      </c>
    </row>
    <row r="189">
      <c r="A189" s="4" t="inlineStr">
        <is>
          <t>Shares issued per share</t>
        </is>
      </c>
      <c r="U189" s="8" t="n">
        <v>0.75</v>
      </c>
    </row>
    <row r="190">
      <c r="A190" s="4" t="inlineStr">
        <is>
          <t>8% Senior Secured Promissory Notes [Member]</t>
        </is>
      </c>
    </row>
    <row r="191">
      <c r="A191" s="3" t="inlineStr">
        <is>
          <t>Notes Payable (Textual)</t>
        </is>
      </c>
    </row>
    <row r="192">
      <c r="A192" s="4" t="inlineStr">
        <is>
          <t>Aggregate principal amount</t>
        </is>
      </c>
      <c r="J192" s="6" t="n">
        <v>1082474</v>
      </c>
    </row>
    <row r="193">
      <c r="A193" s="4" t="inlineStr">
        <is>
          <t>Debt instrument effective percentage</t>
        </is>
      </c>
      <c r="J193" s="4" t="inlineStr">
        <is>
          <t>20.00%</t>
        </is>
      </c>
    </row>
    <row r="194">
      <c r="A194" s="4" t="inlineStr">
        <is>
          <t>Debt discount</t>
        </is>
      </c>
      <c r="J194" s="6" t="n">
        <v>102474</v>
      </c>
    </row>
    <row r="195">
      <c r="A195" s="4" t="inlineStr">
        <is>
          <t>Senior secured promissory note [Member]</t>
        </is>
      </c>
    </row>
    <row r="196">
      <c r="A196" s="3" t="inlineStr">
        <is>
          <t>Notes Payable (Textual)</t>
        </is>
      </c>
    </row>
    <row r="197">
      <c r="A197" s="4" t="inlineStr">
        <is>
          <t>Notes payable due date</t>
        </is>
      </c>
      <c r="M197" s="4" t="inlineStr">
        <is>
          <t>Oct. 23,
		2020</t>
        </is>
      </c>
      <c r="Q197" s="4" t="inlineStr">
        <is>
          <t>May 23,
		2020</t>
        </is>
      </c>
      <c r="S197" s="4" t="inlineStr">
        <is>
          <t>Jul. 23,
		2020</t>
        </is>
      </c>
    </row>
    <row r="198">
      <c r="A198" s="4" t="inlineStr">
        <is>
          <t>Shares issued</t>
        </is>
      </c>
      <c r="M198" s="5" t="n">
        <v>60000</v>
      </c>
      <c r="S198" s="5" t="n">
        <v>60000</v>
      </c>
    </row>
    <row r="199">
      <c r="A199" s="4" t="inlineStr">
        <is>
          <t>Common stock for fair value</t>
        </is>
      </c>
      <c r="M199" s="6" t="n">
        <v>83000</v>
      </c>
      <c r="S199" s="6" t="n">
        <v>45000</v>
      </c>
    </row>
    <row r="200">
      <c r="A200" s="4" t="inlineStr">
        <is>
          <t>Shares issued per share</t>
        </is>
      </c>
      <c r="M200" s="8" t="n">
        <v>1.38</v>
      </c>
      <c r="S200" s="8" t="n">
        <v>0.75</v>
      </c>
    </row>
    <row r="201">
      <c r="A201" s="4" t="inlineStr">
        <is>
          <t>Debt discount</t>
        </is>
      </c>
      <c r="AA201" s="6" t="n">
        <v>4550</v>
      </c>
    </row>
    <row r="202">
      <c r="A202" s="4" t="inlineStr">
        <is>
          <t>Loss on extinguishment of debt</t>
        </is>
      </c>
      <c r="S202" s="6" t="n">
        <v>45000</v>
      </c>
    </row>
    <row r="203">
      <c r="A203" s="4" t="inlineStr">
        <is>
          <t>Senior secured promissory note [Member] | Subsequent Event [Member]</t>
        </is>
      </c>
    </row>
    <row r="204">
      <c r="A204" s="3" t="inlineStr">
        <is>
          <t>Notes Payable (Textual)</t>
        </is>
      </c>
    </row>
    <row r="205">
      <c r="A205" s="4" t="inlineStr">
        <is>
          <t>Notes payable due date</t>
        </is>
      </c>
      <c r="B205" s="4" t="inlineStr">
        <is>
          <t>Dec. 2,
		2020</t>
        </is>
      </c>
      <c r="M205" s="4" t="inlineStr">
        <is>
          <t>Sep. 2,
		2020</t>
        </is>
      </c>
    </row>
    <row r="206">
      <c r="A206" s="4" t="inlineStr">
        <is>
          <t>Shares issued</t>
        </is>
      </c>
      <c r="B206" s="5" t="n">
        <v>5000</v>
      </c>
      <c r="M206" s="5" t="n">
        <v>5000</v>
      </c>
    </row>
    <row r="207">
      <c r="A207" s="4" t="inlineStr">
        <is>
          <t>Common stock for fair value</t>
        </is>
      </c>
      <c r="B207" s="6" t="n">
        <v>6900</v>
      </c>
      <c r="M207" s="6" t="n">
        <v>6900</v>
      </c>
    </row>
    <row r="208">
      <c r="A208" s="4" t="inlineStr">
        <is>
          <t>Shares issued per share</t>
        </is>
      </c>
      <c r="B208" s="8" t="n">
        <v>1.38</v>
      </c>
      <c r="M208" s="8" t="n">
        <v>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Stockholders' Deficit (Details) - USD ($)</t>
        </is>
      </c>
      <c r="B1" s="2" t="inlineStr">
        <is>
          <t>1 Months Ended</t>
        </is>
      </c>
      <c r="C1" s="2" t="inlineStr">
        <is>
          <t>3 Months Ended</t>
        </is>
      </c>
    </row>
    <row r="2">
      <c r="B2" s="2" t="inlineStr">
        <is>
          <t>Apr. 27, 2020</t>
        </is>
      </c>
      <c r="C2" s="2" t="inlineStr">
        <is>
          <t>Jun. 30, 2020</t>
        </is>
      </c>
      <c r="D2" s="2" t="inlineStr">
        <is>
          <t>Jun. 06, 2020</t>
        </is>
      </c>
      <c r="E2" s="2" t="inlineStr">
        <is>
          <t>Mar. 31, 2020</t>
        </is>
      </c>
    </row>
    <row r="3">
      <c r="A3" s="3" t="inlineStr">
        <is>
          <t>Stockholders' Deficit (Textual)</t>
        </is>
      </c>
    </row>
    <row r="4">
      <c r="A4" s="4" t="inlineStr">
        <is>
          <t>Preferred stock, par value</t>
        </is>
      </c>
      <c r="C4" s="7" t="n">
        <v>0.0001</v>
      </c>
      <c r="E4" s="7" t="n">
        <v>0.0001</v>
      </c>
    </row>
    <row r="5">
      <c r="A5" s="4" t="inlineStr">
        <is>
          <t>Preferred stock, shares authorized</t>
        </is>
      </c>
      <c r="C5" s="5" t="n">
        <v>50000000</v>
      </c>
      <c r="E5" s="5" t="n">
        <v>50000000</v>
      </c>
    </row>
    <row r="6">
      <c r="A6" s="4" t="inlineStr">
        <is>
          <t>Preferred stock, shares outstanding</t>
        </is>
      </c>
      <c r="C6" s="4" t="inlineStr">
        <is>
          <t xml:space="preserve"> </t>
        </is>
      </c>
      <c r="E6" s="4" t="inlineStr">
        <is>
          <t xml:space="preserve"> </t>
        </is>
      </c>
    </row>
    <row r="7">
      <c r="A7" s="4" t="inlineStr">
        <is>
          <t>Common stock shares issued</t>
        </is>
      </c>
      <c r="C7" s="5" t="n">
        <v>291667</v>
      </c>
    </row>
    <row r="8">
      <c r="A8" s="4" t="inlineStr">
        <is>
          <t>Common Stock [Member]</t>
        </is>
      </c>
    </row>
    <row r="9">
      <c r="A9" s="3" t="inlineStr">
        <is>
          <t>Stockholders' Deficit (Textual)</t>
        </is>
      </c>
    </row>
    <row r="10">
      <c r="A10" s="4" t="inlineStr">
        <is>
          <t>Common stock with fair value</t>
        </is>
      </c>
      <c r="C10" s="6" t="n">
        <v>300000</v>
      </c>
      <c r="D10" s="6" t="n">
        <v>100000</v>
      </c>
    </row>
    <row r="11">
      <c r="A11" s="4" t="inlineStr">
        <is>
          <t>Common stock shares issued</t>
        </is>
      </c>
      <c r="B11" s="5" t="n">
        <v>162447</v>
      </c>
      <c r="C11" s="5" t="n">
        <v>310010</v>
      </c>
    </row>
    <row r="12">
      <c r="A12" s="4" t="inlineStr">
        <is>
          <t>Restricted common stock, shares</t>
        </is>
      </c>
      <c r="C12" s="5" t="n">
        <v>500000</v>
      </c>
    </row>
    <row r="13">
      <c r="A13" s="4" t="inlineStr">
        <is>
          <t>Restricted common, fair value</t>
        </is>
      </c>
      <c r="C13" s="6" t="n">
        <v>500000</v>
      </c>
    </row>
    <row r="14">
      <c r="A14" s="4" t="inlineStr">
        <is>
          <t>Advisory services</t>
        </is>
      </c>
      <c r="B14" s="6" t="n">
        <v>122000</v>
      </c>
    </row>
    <row r="15">
      <c r="A15" s="4" t="inlineStr">
        <is>
          <t>Purchase of warrants</t>
        </is>
      </c>
      <c r="D15" s="5" t="n">
        <v>350000</v>
      </c>
    </row>
    <row r="16">
      <c r="A16" s="4" t="inlineStr">
        <is>
          <t>Common Stock One [Member]</t>
        </is>
      </c>
    </row>
    <row r="17">
      <c r="A17" s="3" t="inlineStr">
        <is>
          <t>Stockholders' Deficit (Textual)</t>
        </is>
      </c>
    </row>
    <row r="18">
      <c r="A18" s="4" t="inlineStr">
        <is>
          <t>Common stock with fair value</t>
        </is>
      </c>
      <c r="C18" s="6" t="n">
        <v>2200000</v>
      </c>
    </row>
    <row r="19">
      <c r="A19" s="4" t="inlineStr">
        <is>
          <t>Common stock with fair value, per share</t>
        </is>
      </c>
      <c r="C19" s="8" t="n">
        <v>0.91</v>
      </c>
    </row>
    <row r="20">
      <c r="A20" s="4" t="inlineStr">
        <is>
          <t>Common stock shares issued</t>
        </is>
      </c>
      <c r="C20" s="5" t="n">
        <v>2364244</v>
      </c>
    </row>
    <row r="21">
      <c r="A21" s="4" t="inlineStr">
        <is>
          <t>Common Stock Two [Member]</t>
        </is>
      </c>
    </row>
    <row r="22">
      <c r="A22" s="3" t="inlineStr">
        <is>
          <t>Stockholders' Deficit (Textual)</t>
        </is>
      </c>
    </row>
    <row r="23">
      <c r="A23" s="4" t="inlineStr">
        <is>
          <t>Common stock with fair value</t>
        </is>
      </c>
      <c r="C23" s="6" t="n">
        <v>800000</v>
      </c>
    </row>
    <row r="24">
      <c r="A24" s="4" t="inlineStr">
        <is>
          <t>Common stock shares issued</t>
        </is>
      </c>
      <c r="C24" s="5" t="n">
        <v>825000</v>
      </c>
    </row>
    <row r="25">
      <c r="A25" s="4" t="inlineStr">
        <is>
          <t>Chief Executive Officer [Member]</t>
        </is>
      </c>
    </row>
    <row r="26">
      <c r="A26" s="3" t="inlineStr">
        <is>
          <t>Stockholders' Deficit (Textual)</t>
        </is>
      </c>
    </row>
    <row r="27">
      <c r="A27" s="4" t="inlineStr">
        <is>
          <t>Common stock shares issued</t>
        </is>
      </c>
      <c r="C27" s="5" t="n">
        <v>10</v>
      </c>
    </row>
    <row r="28">
      <c r="A28" s="4" t="inlineStr">
        <is>
          <t>Restricted common stock, shares</t>
        </is>
      </c>
      <c r="C28" s="5" t="n">
        <v>4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nd Stock Options (Details) - USD ($)</t>
        </is>
      </c>
      <c r="B1" s="2" t="inlineStr">
        <is>
          <t>3 Months Ended</t>
        </is>
      </c>
    </row>
    <row r="2">
      <c r="B2" s="2" t="inlineStr">
        <is>
          <t>Jun. 30, 2020</t>
        </is>
      </c>
      <c r="C2" s="2" t="inlineStr">
        <is>
          <t>Jun. 30, 2019</t>
        </is>
      </c>
    </row>
    <row r="3">
      <c r="A3" s="4" t="inlineStr">
        <is>
          <t>Total stock-based compensation</t>
        </is>
      </c>
      <c r="B3" s="6" t="n">
        <v>8079223</v>
      </c>
      <c r="C3" s="6" t="n">
        <v>1096943</v>
      </c>
    </row>
    <row r="4">
      <c r="A4" s="4" t="inlineStr">
        <is>
          <t>Research and development expenses [Member]</t>
        </is>
      </c>
    </row>
    <row r="5">
      <c r="A5" s="4" t="inlineStr">
        <is>
          <t>Total stock-based compensation</t>
        </is>
      </c>
      <c r="B5" s="5" t="n">
        <v>1152341</v>
      </c>
      <c r="C5" s="5" t="n">
        <v>258908</v>
      </c>
    </row>
    <row r="6">
      <c r="A6" s="4" t="inlineStr">
        <is>
          <t>Selling, general and administrative expenses [Member]</t>
        </is>
      </c>
    </row>
    <row r="7">
      <c r="A7" s="4" t="inlineStr">
        <is>
          <t>Total stock-based compensation</t>
        </is>
      </c>
      <c r="B7" s="6" t="n">
        <v>6926882</v>
      </c>
      <c r="C7" s="6" t="n">
        <v>8380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Restricted Stock and Stock Options (Details 1)</t>
        </is>
      </c>
      <c r="B1" s="2" t="inlineStr">
        <is>
          <t>3 Months Ended</t>
        </is>
      </c>
    </row>
    <row r="2">
      <c r="B2" s="2" t="inlineStr">
        <is>
          <t>Jun. 30, 2020$ / sharesshares</t>
        </is>
      </c>
    </row>
    <row r="3">
      <c r="A3" s="3" t="inlineStr">
        <is>
          <t>Number of Shares</t>
        </is>
      </c>
    </row>
    <row r="4">
      <c r="A4" s="4" t="inlineStr">
        <is>
          <t>Unvested at March 31, 2020 | shares</t>
        </is>
      </c>
      <c r="B4" s="5" t="n">
        <v>3750009</v>
      </c>
    </row>
    <row r="5">
      <c r="A5" s="4" t="inlineStr">
        <is>
          <t>Granted | shares</t>
        </is>
      </c>
      <c r="B5" s="5" t="n">
        <v>4000000</v>
      </c>
    </row>
    <row r="6">
      <c r="A6" s="4" t="inlineStr">
        <is>
          <t>Vested | shares</t>
        </is>
      </c>
      <c r="B6" s="5" t="n">
        <v>-4749997</v>
      </c>
    </row>
    <row r="7">
      <c r="A7" s="4" t="inlineStr">
        <is>
          <t>Unvested at June 30, 2020 (unaudited) | shares</t>
        </is>
      </c>
      <c r="B7" s="5" t="n">
        <v>3000012</v>
      </c>
    </row>
    <row r="8">
      <c r="A8" s="3" t="inlineStr">
        <is>
          <t>Weighted Average Grant-Date Fair Value</t>
        </is>
      </c>
    </row>
    <row r="9">
      <c r="A9" s="4" t="inlineStr">
        <is>
          <t>Unvested at March 31, 2020 | $ / shares</t>
        </is>
      </c>
      <c r="B9" s="8" t="n">
        <v>0.82</v>
      </c>
    </row>
    <row r="10">
      <c r="A10" s="4" t="inlineStr">
        <is>
          <t>Granted | $ / shares</t>
        </is>
      </c>
      <c r="B10" s="9" t="n">
        <v>1.38</v>
      </c>
    </row>
    <row r="11">
      <c r="A11" s="4" t="inlineStr">
        <is>
          <t>Vested | $ / shares</t>
        </is>
      </c>
      <c r="B11" s="9" t="n">
        <v>1.28</v>
      </c>
    </row>
    <row r="12">
      <c r="A12" s="4" t="inlineStr">
        <is>
          <t>Unvested at June 30, 2020 (unaudited) | $ / shares</t>
        </is>
      </c>
      <c r="B12" s="8" t="n">
        <v>0.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Stock-Based Compensation, Restricted Stock and Stock Options (Details 2)</t>
        </is>
      </c>
      <c r="B1" s="2" t="inlineStr">
        <is>
          <t>3 Months Ended</t>
        </is>
      </c>
    </row>
    <row r="2">
      <c r="B2" s="2" t="inlineStr">
        <is>
          <t>Jun. 30, 2020</t>
        </is>
      </c>
    </row>
    <row r="3">
      <c r="A3" s="4" t="inlineStr">
        <is>
          <t>Dividend yield</t>
        </is>
      </c>
      <c r="B3" s="4" t="inlineStr">
        <is>
          <t>0.00%</t>
        </is>
      </c>
    </row>
    <row r="4">
      <c r="A4" s="4" t="inlineStr">
        <is>
          <t>Expected price volatility</t>
        </is>
      </c>
      <c r="B4" s="4" t="inlineStr">
        <is>
          <t>50.00%</t>
        </is>
      </c>
    </row>
    <row r="5">
      <c r="A5" s="4" t="inlineStr">
        <is>
          <t>Minimum [Member]</t>
        </is>
      </c>
    </row>
    <row r="6">
      <c r="A6" s="4" t="inlineStr">
        <is>
          <t>Risk free interest rate</t>
        </is>
      </c>
      <c r="B6" s="4" t="inlineStr">
        <is>
          <t>0.16%</t>
        </is>
      </c>
    </row>
    <row r="7">
      <c r="A7" s="4" t="inlineStr">
        <is>
          <t>Expected term</t>
        </is>
      </c>
      <c r="B7" s="4" t="inlineStr">
        <is>
          <t>5 years</t>
        </is>
      </c>
    </row>
    <row r="8">
      <c r="A8" s="4" t="inlineStr">
        <is>
          <t>Maximum [Member]</t>
        </is>
      </c>
    </row>
    <row r="9">
      <c r="A9" s="4" t="inlineStr">
        <is>
          <t>Risk free interest rate</t>
        </is>
      </c>
      <c r="B9" s="4" t="inlineStr">
        <is>
          <t>0.44%</t>
        </is>
      </c>
    </row>
    <row r="10">
      <c r="A10" s="4" t="inlineStr">
        <is>
          <t>Expected term</t>
        </is>
      </c>
      <c r="B10"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3) - Stock Options [Member]</t>
        </is>
      </c>
      <c r="B1" s="2" t="inlineStr">
        <is>
          <t>3 Months Ended</t>
        </is>
      </c>
    </row>
    <row r="2">
      <c r="B2" s="2" t="inlineStr">
        <is>
          <t>Jun. 30, 2020USD ($)$ / sharesshares</t>
        </is>
      </c>
    </row>
    <row r="3">
      <c r="A3" s="3" t="inlineStr">
        <is>
          <t>Shares Underlying Options</t>
        </is>
      </c>
    </row>
    <row r="4">
      <c r="A4" s="4" t="inlineStr">
        <is>
          <t>Outstanding, Beginning | shares</t>
        </is>
      </c>
      <c r="B4" s="5" t="n">
        <v>5813500</v>
      </c>
    </row>
    <row r="5">
      <c r="A5" s="4" t="inlineStr">
        <is>
          <t>Granted | shares</t>
        </is>
      </c>
      <c r="B5" s="5" t="n">
        <v>8236667</v>
      </c>
    </row>
    <row r="6">
      <c r="A6" s="4" t="inlineStr">
        <is>
          <t>Outstanding, Ending | shares</t>
        </is>
      </c>
      <c r="B6" s="5" t="n">
        <v>14050167</v>
      </c>
    </row>
    <row r="7">
      <c r="A7" s="4" t="inlineStr">
        <is>
          <t>Exercisable | shares</t>
        </is>
      </c>
      <c r="B7" s="5" t="n">
        <v>14050167</v>
      </c>
    </row>
    <row r="8">
      <c r="A8" s="3" t="inlineStr">
        <is>
          <t>Weighted Average Exercise Price</t>
        </is>
      </c>
    </row>
    <row r="9">
      <c r="A9" s="4" t="inlineStr">
        <is>
          <t>Weighted Average Exercise Price Outstanding, Beginning | $ / shares</t>
        </is>
      </c>
      <c r="B9" s="8" t="n">
        <v>0.18</v>
      </c>
    </row>
    <row r="10">
      <c r="A10" s="4" t="inlineStr">
        <is>
          <t>Weighted Average Exercise Price, Granted | $ / shares</t>
        </is>
      </c>
      <c r="B10" s="9" t="n">
        <v>0.75</v>
      </c>
    </row>
    <row r="11">
      <c r="A11" s="4" t="inlineStr">
        <is>
          <t>Weighted Average Exercise Price Outstanding, Ending | $ / shares</t>
        </is>
      </c>
      <c r="B11" s="9" t="n">
        <v>0.51</v>
      </c>
    </row>
    <row r="12">
      <c r="A12" s="4" t="inlineStr">
        <is>
          <t>Weighted Average Exercise Price, Exercisable | $ / shares</t>
        </is>
      </c>
      <c r="B12" s="8" t="n">
        <v>0.51</v>
      </c>
    </row>
    <row r="13">
      <c r="A13" s="3" t="inlineStr">
        <is>
          <t>Weighted Average Remaining Contractual Term (Years)</t>
        </is>
      </c>
    </row>
    <row r="14">
      <c r="A14" s="4" t="inlineStr">
        <is>
          <t>Outstanding, Beginning</t>
        </is>
      </c>
      <c r="B14" s="4" t="inlineStr">
        <is>
          <t>8 years 2 months 12 days</t>
        </is>
      </c>
    </row>
    <row r="15">
      <c r="A15" s="4" t="inlineStr">
        <is>
          <t>Granted</t>
        </is>
      </c>
      <c r="B15" s="4" t="inlineStr">
        <is>
          <t>9 years 1 month 6 days</t>
        </is>
      </c>
    </row>
    <row r="16">
      <c r="A16" s="4" t="inlineStr">
        <is>
          <t>Outstanding, Ending</t>
        </is>
      </c>
      <c r="B16" s="4" t="inlineStr">
        <is>
          <t>8 years 7 months 6 days</t>
        </is>
      </c>
    </row>
    <row r="17">
      <c r="A17" s="4" t="inlineStr">
        <is>
          <t>Exercisable</t>
        </is>
      </c>
      <c r="B17" s="4" t="inlineStr">
        <is>
          <t>8 years 7 months 6 days</t>
        </is>
      </c>
    </row>
    <row r="18">
      <c r="A18" s="3" t="inlineStr">
        <is>
          <t>Aggregate Intrinsic Value</t>
        </is>
      </c>
    </row>
    <row r="19">
      <c r="A19" s="4" t="inlineStr">
        <is>
          <t>Outstanding, Beginning | $</t>
        </is>
      </c>
      <c r="B19" s="6" t="n">
        <v>4243610</v>
      </c>
    </row>
    <row r="20">
      <c r="A20" s="4" t="inlineStr">
        <is>
          <t>Granted | $</t>
        </is>
      </c>
      <c r="B20" s="4" t="inlineStr">
        <is>
          <t xml:space="preserve"> </t>
        </is>
      </c>
    </row>
    <row r="21">
      <c r="A21" s="4" t="inlineStr">
        <is>
          <t>Outstanding, Ending | $</t>
        </is>
      </c>
      <c r="B21" s="5" t="n">
        <v>6840042</v>
      </c>
    </row>
    <row r="22">
      <c r="A22" s="4" t="inlineStr">
        <is>
          <t>Exercisable | $</t>
        </is>
      </c>
      <c r="B22" s="6" t="n">
        <v>68400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Restricted Stock and Stock Options (Details Textual) - USD ($)</t>
        </is>
      </c>
      <c r="B1" s="2" t="inlineStr">
        <is>
          <t>1 Months Ended</t>
        </is>
      </c>
      <c r="C1" s="2" t="inlineStr">
        <is>
          <t>3 Months Ended</t>
        </is>
      </c>
    </row>
    <row r="2">
      <c r="B2" s="2" t="inlineStr">
        <is>
          <t>Apr. 13, 2020</t>
        </is>
      </c>
      <c r="C2" s="2" t="inlineStr">
        <is>
          <t>Jun. 30, 2020</t>
        </is>
      </c>
    </row>
    <row r="3">
      <c r="A3" s="3" t="inlineStr">
        <is>
          <t>Stock-Based Compensation, Restricted Stock and Stock Options (Textual)</t>
        </is>
      </c>
    </row>
    <row r="4">
      <c r="A4" s="4" t="inlineStr">
        <is>
          <t>Warrants issued</t>
        </is>
      </c>
      <c r="C4" s="5" t="n">
        <v>350000</v>
      </c>
    </row>
    <row r="5">
      <c r="A5" s="4" t="inlineStr">
        <is>
          <t>Volatility percentage</t>
        </is>
      </c>
      <c r="C5" s="4" t="inlineStr">
        <is>
          <t>50.00%</t>
        </is>
      </c>
    </row>
    <row r="6">
      <c r="A6" s="4" t="inlineStr">
        <is>
          <t>Warrants to purchase common stock</t>
        </is>
      </c>
      <c r="B6" s="5" t="n">
        <v>6970000</v>
      </c>
    </row>
    <row r="7">
      <c r="A7" s="4" t="inlineStr">
        <is>
          <t>Fair value</t>
        </is>
      </c>
      <c r="B7" s="6" t="n">
        <v>3200000</v>
      </c>
    </row>
    <row r="8">
      <c r="A8" s="4" t="inlineStr">
        <is>
          <t>Number of shares allocated</t>
        </is>
      </c>
      <c r="C8" s="5" t="n">
        <v>22000000</v>
      </c>
    </row>
    <row r="9">
      <c r="A9" s="4" t="inlineStr">
        <is>
          <t>Recognized over a period</t>
        </is>
      </c>
      <c r="C9" s="4" t="inlineStr">
        <is>
          <t>6 months</t>
        </is>
      </c>
    </row>
    <row r="10">
      <c r="A10" s="4" t="inlineStr">
        <is>
          <t>Vesting period</t>
        </is>
      </c>
      <c r="C10" s="4" t="inlineStr">
        <is>
          <t>24 months</t>
        </is>
      </c>
    </row>
    <row r="11">
      <c r="A11" s="4" t="inlineStr">
        <is>
          <t>Warrant [Member]</t>
        </is>
      </c>
    </row>
    <row r="12">
      <c r="A12" s="3" t="inlineStr">
        <is>
          <t>Stock-Based Compensation, Restricted Stock and Stock Options (Textual)</t>
        </is>
      </c>
    </row>
    <row r="13">
      <c r="A13" s="4" t="inlineStr">
        <is>
          <t>Warrants issued</t>
        </is>
      </c>
      <c r="C13" s="5" t="n">
        <v>1287868</v>
      </c>
    </row>
    <row r="14">
      <c r="A14" s="4" t="inlineStr">
        <is>
          <t>Stock-based compensation expense</t>
        </is>
      </c>
      <c r="C14" s="6" t="n">
        <v>137000</v>
      </c>
    </row>
    <row r="15">
      <c r="A15" s="4" t="inlineStr">
        <is>
          <t>Interest rate</t>
        </is>
      </c>
      <c r="C15" s="4" t="inlineStr">
        <is>
          <t>2.37%</t>
        </is>
      </c>
    </row>
    <row r="16">
      <c r="A16" s="4" t="inlineStr">
        <is>
          <t>Stock price</t>
        </is>
      </c>
      <c r="C16" s="8" t="n">
        <v>0.91</v>
      </c>
    </row>
    <row r="17">
      <c r="A17" s="4" t="inlineStr">
        <is>
          <t>Volatility percentage</t>
        </is>
      </c>
      <c r="C17" s="4" t="inlineStr">
        <is>
          <t>50.00%</t>
        </is>
      </c>
    </row>
    <row r="18">
      <c r="A18" s="4" t="inlineStr">
        <is>
          <t>Expected term</t>
        </is>
      </c>
      <c r="C18" s="4" t="inlineStr">
        <is>
          <t>5 years</t>
        </is>
      </c>
    </row>
    <row r="19">
      <c r="A19" s="4" t="inlineStr">
        <is>
          <t>Restricted Stock [Member]</t>
        </is>
      </c>
    </row>
    <row r="20">
      <c r="A20" s="3" t="inlineStr">
        <is>
          <t>Stock-Based Compensation, Restricted Stock and Stock Options (Textual)</t>
        </is>
      </c>
    </row>
    <row r="21">
      <c r="A21" s="4" t="inlineStr">
        <is>
          <t>Unrecognized compensation expense</t>
        </is>
      </c>
      <c r="C21" s="6" t="n">
        <v>700000</v>
      </c>
    </row>
    <row r="22">
      <c r="A22" s="4" t="inlineStr">
        <is>
          <t>Repurchased restricted stock</t>
        </is>
      </c>
      <c r="C22" s="5" t="n">
        <v>500000</v>
      </c>
    </row>
    <row r="23">
      <c r="A23" s="4" t="inlineStr">
        <is>
          <t>Board of Directors [Member]</t>
        </is>
      </c>
    </row>
    <row r="24">
      <c r="A24" s="3" t="inlineStr">
        <is>
          <t>Stock-Based Compensation, Restricted Stock and Stock Options (Textual)</t>
        </is>
      </c>
    </row>
    <row r="25">
      <c r="A25" s="4" t="inlineStr">
        <is>
          <t>Warrants to purchase common stock</t>
        </is>
      </c>
      <c r="C25" s="5" t="n">
        <v>100000</v>
      </c>
    </row>
    <row r="26">
      <c r="A26" s="4" t="inlineStr">
        <is>
          <t>Fair value</t>
        </is>
      </c>
      <c r="C26" s="6" t="n">
        <v>40000</v>
      </c>
    </row>
    <row r="27">
      <c r="A27" s="4" t="inlineStr">
        <is>
          <t>Chief Executive Officer [Member]</t>
        </is>
      </c>
    </row>
    <row r="28">
      <c r="A28" s="3" t="inlineStr">
        <is>
          <t>Stock-Based Compensation, Restricted Stock and Stock Options (Textual)</t>
        </is>
      </c>
    </row>
    <row r="29">
      <c r="A29" s="4" t="inlineStr">
        <is>
          <t>Warrants issued</t>
        </is>
      </c>
      <c r="C29" s="5" t="n">
        <v>4000000</v>
      </c>
    </row>
    <row r="30">
      <c r="A30" s="4" t="inlineStr">
        <is>
          <t>Consulting Service [Member]</t>
        </is>
      </c>
    </row>
    <row r="31">
      <c r="A31" s="3" t="inlineStr">
        <is>
          <t>Stock-Based Compensation, Restricted Stock and Stock Options (Textual)</t>
        </is>
      </c>
    </row>
    <row r="32">
      <c r="A32" s="4" t="inlineStr">
        <is>
          <t>Warrants to purchase common stock</t>
        </is>
      </c>
      <c r="C32" s="5" t="n">
        <v>1166667</v>
      </c>
    </row>
    <row r="33">
      <c r="A33" s="4" t="inlineStr">
        <is>
          <t>Fair value</t>
        </is>
      </c>
      <c r="C33" s="6" t="n">
        <v>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Deficit - USD ($)</t>
        </is>
      </c>
      <c r="B1" s="2" t="inlineStr">
        <is>
          <t>Common Stock</t>
        </is>
      </c>
      <c r="C1" s="2" t="inlineStr">
        <is>
          <t>Additional Paid-in Capital</t>
        </is>
      </c>
      <c r="D1" s="2" t="inlineStr">
        <is>
          <t>Accumulated Deficit</t>
        </is>
      </c>
      <c r="E1" s="2" t="inlineStr">
        <is>
          <t>Total</t>
        </is>
      </c>
    </row>
    <row r="2">
      <c r="A2" s="4" t="inlineStr">
        <is>
          <t>Balance at Mar. 31, 2019</t>
        </is>
      </c>
      <c r="B2" s="6" t="n">
        <v>988</v>
      </c>
      <c r="C2" s="6" t="n">
        <v>3448857</v>
      </c>
      <c r="D2" s="6" t="n">
        <v>-6844488</v>
      </c>
      <c r="E2" s="6" t="n">
        <v>-3394643</v>
      </c>
    </row>
    <row r="3">
      <c r="A3" s="4" t="inlineStr">
        <is>
          <t>Balance, shares at Mar. 31, 2019</t>
        </is>
      </c>
      <c r="B3" s="5" t="n">
        <v>9875000</v>
      </c>
    </row>
    <row r="4">
      <c r="A4" s="4" t="inlineStr">
        <is>
          <t>Stock-based compensation</t>
        </is>
      </c>
      <c r="B4" s="6" t="n">
        <v>600</v>
      </c>
      <c r="C4" s="5" t="n">
        <v>831823</v>
      </c>
      <c r="D4" s="4" t="inlineStr">
        <is>
          <t xml:space="preserve"> </t>
        </is>
      </c>
      <c r="E4" s="5" t="n">
        <v>832423</v>
      </c>
    </row>
    <row r="5">
      <c r="A5" s="4" t="inlineStr">
        <is>
          <t>Stock-based compensation, shares</t>
        </is>
      </c>
      <c r="B5" s="5" t="n">
        <v>6000000</v>
      </c>
    </row>
    <row r="6">
      <c r="A6" s="4" t="inlineStr">
        <is>
          <t>Issuance of common stock and warrants in connection with cancellation of consulting agreement</t>
        </is>
      </c>
      <c r="B6" s="6" t="n">
        <v>10</v>
      </c>
      <c r="C6" s="5" t="n">
        <v>264510</v>
      </c>
      <c r="D6" s="4" t="inlineStr">
        <is>
          <t xml:space="preserve"> </t>
        </is>
      </c>
      <c r="E6" s="5" t="n">
        <v>264520</v>
      </c>
    </row>
    <row r="7">
      <c r="A7" s="4" t="inlineStr">
        <is>
          <t>Issuance of common stock and warrants in connection with cancellation of consulting agreement, shares</t>
        </is>
      </c>
      <c r="B7" s="5" t="n">
        <v>100000</v>
      </c>
    </row>
    <row r="8">
      <c r="A8" s="4" t="inlineStr">
        <is>
          <t>Issuance of common stock in connection with notes payable</t>
        </is>
      </c>
      <c r="B8" s="6" t="n">
        <v>7</v>
      </c>
      <c r="C8" s="5" t="n">
        <v>61493</v>
      </c>
      <c r="D8" s="4" t="inlineStr">
        <is>
          <t xml:space="preserve"> </t>
        </is>
      </c>
      <c r="E8" s="5" t="n">
        <v>61500</v>
      </c>
    </row>
    <row r="9">
      <c r="A9" s="4" t="inlineStr">
        <is>
          <t>Issuance of common stock in connection with notes payable, shares</t>
        </is>
      </c>
      <c r="B9" s="5" t="n">
        <v>75000</v>
      </c>
    </row>
    <row r="10">
      <c r="A10" s="4" t="inlineStr">
        <is>
          <t>Beneficial conversion feature in connection with notes payable</t>
        </is>
      </c>
      <c r="B10" s="4" t="inlineStr">
        <is>
          <t xml:space="preserve"> </t>
        </is>
      </c>
      <c r="C10" s="5" t="n">
        <v>27918</v>
      </c>
      <c r="D10" s="4" t="inlineStr">
        <is>
          <t xml:space="preserve"> </t>
        </is>
      </c>
      <c r="E10" s="5" t="n">
        <v>27918</v>
      </c>
    </row>
    <row r="11">
      <c r="A11" s="4" t="inlineStr">
        <is>
          <t>Net loss</t>
        </is>
      </c>
      <c r="B11" s="4" t="inlineStr">
        <is>
          <t xml:space="preserve"> </t>
        </is>
      </c>
      <c r="C11" s="4" t="inlineStr">
        <is>
          <t xml:space="preserve"> </t>
        </is>
      </c>
      <c r="D11" s="5" t="n">
        <v>-2225250</v>
      </c>
      <c r="E11" s="5" t="n">
        <v>-2225250</v>
      </c>
    </row>
    <row r="12">
      <c r="A12" s="4" t="inlineStr">
        <is>
          <t>Balance at Jun. 30, 2019</t>
        </is>
      </c>
      <c r="B12" s="6" t="n">
        <v>1605</v>
      </c>
      <c r="C12" s="5" t="n">
        <v>4634601</v>
      </c>
      <c r="D12" s="5" t="n">
        <v>-9069738</v>
      </c>
      <c r="E12" s="5" t="n">
        <v>-4433532</v>
      </c>
    </row>
    <row r="13">
      <c r="A13" s="4" t="inlineStr">
        <is>
          <t>Balance, shares at Jun. 30, 2019</t>
        </is>
      </c>
      <c r="B13" s="5" t="n">
        <v>16050000</v>
      </c>
    </row>
    <row r="14">
      <c r="A14" s="4" t="inlineStr">
        <is>
          <t>Balance at Mar. 31, 2020</t>
        </is>
      </c>
      <c r="B14" s="6" t="n">
        <v>1733</v>
      </c>
      <c r="C14" s="5" t="n">
        <v>9486129</v>
      </c>
      <c r="D14" s="5" t="n">
        <v>-16448359</v>
      </c>
      <c r="E14" s="5" t="n">
        <v>-6960497</v>
      </c>
    </row>
    <row r="15">
      <c r="A15" s="4" t="inlineStr">
        <is>
          <t>Balance, shares at Mar. 31, 2020</t>
        </is>
      </c>
      <c r="B15" s="5" t="n">
        <v>17324333</v>
      </c>
    </row>
    <row r="16">
      <c r="A16" s="4" t="inlineStr">
        <is>
          <t>Issuance of common stock in satisfaction of accounts payable</t>
        </is>
      </c>
      <c r="B16" s="6" t="n">
        <v>16</v>
      </c>
      <c r="C16" s="5" t="n">
        <v>121819</v>
      </c>
      <c r="D16" s="4" t="inlineStr">
        <is>
          <t xml:space="preserve"> </t>
        </is>
      </c>
      <c r="E16" s="5" t="n">
        <v>121835</v>
      </c>
    </row>
    <row r="17">
      <c r="A17" s="4" t="inlineStr">
        <is>
          <t>Issuance of common stock in satisfaction of accounts payable, shares</t>
        </is>
      </c>
      <c r="B17" s="5" t="n">
        <v>162447</v>
      </c>
    </row>
    <row r="18">
      <c r="A18" s="4" t="inlineStr">
        <is>
          <t>Issuance of common stock in connection with conversion of notes</t>
        </is>
      </c>
      <c r="B18" s="6" t="n">
        <v>236</v>
      </c>
      <c r="C18" s="5" t="n">
        <v>2151225</v>
      </c>
      <c r="D18" s="4" t="inlineStr">
        <is>
          <t xml:space="preserve"> </t>
        </is>
      </c>
      <c r="E18" s="5" t="n">
        <v>2151461</v>
      </c>
    </row>
    <row r="19">
      <c r="A19" s="4" t="inlineStr">
        <is>
          <t>Issuance of common stock in connection with conversion of notes, shares</t>
        </is>
      </c>
      <c r="B19" s="5" t="n">
        <v>2364244</v>
      </c>
    </row>
    <row r="20">
      <c r="A20" s="4" t="inlineStr">
        <is>
          <t>Exercise of common stock warrants</t>
        </is>
      </c>
      <c r="B20" s="6" t="n">
        <v>29</v>
      </c>
      <c r="C20" s="5" t="n">
        <v>-29</v>
      </c>
      <c r="D20" s="4" t="inlineStr">
        <is>
          <t xml:space="preserve"> </t>
        </is>
      </c>
      <c r="E20" s="5" t="n">
        <v>29</v>
      </c>
    </row>
    <row r="21">
      <c r="A21" s="4" t="inlineStr">
        <is>
          <t>Exercise of common stock warrants, shares</t>
        </is>
      </c>
      <c r="B21" s="5" t="n">
        <v>291667</v>
      </c>
    </row>
    <row r="22">
      <c r="A22" s="4" t="inlineStr">
        <is>
          <t>Issuance of common stock to consultants</t>
        </is>
      </c>
      <c r="B22" s="6" t="n">
        <v>31</v>
      </c>
      <c r="C22" s="5" t="n">
        <v>282078</v>
      </c>
      <c r="D22" s="4" t="inlineStr">
        <is>
          <t xml:space="preserve"> </t>
        </is>
      </c>
      <c r="E22" s="5" t="n">
        <v>282109</v>
      </c>
    </row>
    <row r="23">
      <c r="A23" s="4" t="inlineStr">
        <is>
          <t>Issuance of common stock to consultants, shares</t>
        </is>
      </c>
      <c r="B23" s="5" t="n">
        <v>310010</v>
      </c>
    </row>
    <row r="24">
      <c r="A24" s="4" t="inlineStr">
        <is>
          <t>Stock-based compensation</t>
        </is>
      </c>
      <c r="B24" s="6" t="n">
        <v>400</v>
      </c>
      <c r="C24" s="5" t="n">
        <v>8078823</v>
      </c>
      <c r="D24" s="4" t="inlineStr">
        <is>
          <t xml:space="preserve"> </t>
        </is>
      </c>
      <c r="E24" s="5" t="n">
        <v>8079223</v>
      </c>
    </row>
    <row r="25">
      <c r="A25" s="4" t="inlineStr">
        <is>
          <t>Stock-based compensation, shares</t>
        </is>
      </c>
      <c r="B25" s="5" t="n">
        <v>4000000</v>
      </c>
    </row>
    <row r="26">
      <c r="A26" s="4" t="inlineStr">
        <is>
          <t>Issuance of common stock in connection with notes payable</t>
        </is>
      </c>
      <c r="B26" s="6" t="n">
        <v>83</v>
      </c>
      <c r="C26" s="5" t="n">
        <v>750667</v>
      </c>
      <c r="D26" s="4" t="inlineStr">
        <is>
          <t xml:space="preserve"> </t>
        </is>
      </c>
      <c r="E26" s="5" t="n">
        <v>750750</v>
      </c>
    </row>
    <row r="27">
      <c r="A27" s="4" t="inlineStr">
        <is>
          <t>Issuance of common stock in connection with notes payable, shares</t>
        </is>
      </c>
      <c r="B27" s="5" t="n">
        <v>825000</v>
      </c>
    </row>
    <row r="28">
      <c r="A28" s="4" t="inlineStr">
        <is>
          <t>Beneficial conversion feature in connection with notes payable</t>
        </is>
      </c>
      <c r="B28" s="4" t="inlineStr">
        <is>
          <t xml:space="preserve"> </t>
        </is>
      </c>
      <c r="C28" s="5" t="n">
        <v>618657</v>
      </c>
      <c r="D28" s="4" t="inlineStr">
        <is>
          <t xml:space="preserve"> </t>
        </is>
      </c>
      <c r="E28" s="5" t="n">
        <v>618657</v>
      </c>
    </row>
    <row r="29">
      <c r="A29" s="4" t="inlineStr">
        <is>
          <t>Common stock repurchased and subsequently canceled</t>
        </is>
      </c>
      <c r="B29" s="6" t="n">
        <v>-50</v>
      </c>
      <c r="C29" s="5" t="n">
        <v>-224950</v>
      </c>
      <c r="D29" s="4" t="inlineStr">
        <is>
          <t xml:space="preserve"> </t>
        </is>
      </c>
      <c r="E29" s="5" t="n">
        <v>-225000</v>
      </c>
    </row>
    <row r="30">
      <c r="A30" s="4" t="inlineStr">
        <is>
          <t>Common stock repurchased and subsequently canceled, shares</t>
        </is>
      </c>
      <c r="B30" s="5" t="n">
        <v>-500000</v>
      </c>
    </row>
    <row r="31">
      <c r="A31" s="4" t="inlineStr">
        <is>
          <t>Net loss</t>
        </is>
      </c>
      <c r="B31" s="4" t="inlineStr">
        <is>
          <t xml:space="preserve"> </t>
        </is>
      </c>
      <c r="C31" s="4" t="inlineStr">
        <is>
          <t xml:space="preserve"> </t>
        </is>
      </c>
      <c r="D31" s="5" t="n">
        <v>-10462030</v>
      </c>
      <c r="E31" s="5" t="n">
        <v>-10462030</v>
      </c>
    </row>
    <row r="32">
      <c r="A32" s="4" t="inlineStr">
        <is>
          <t>Balance at Jun. 30, 2020</t>
        </is>
      </c>
      <c r="B32" s="6" t="n">
        <v>2478</v>
      </c>
      <c r="C32" s="6" t="n">
        <v>21264419</v>
      </c>
      <c r="D32" s="6" t="n">
        <v>-26910389</v>
      </c>
      <c r="E32" s="6" t="n">
        <v>-5643492</v>
      </c>
    </row>
    <row r="33">
      <c r="A33" s="4" t="inlineStr">
        <is>
          <t>Balance, shares at Jun. 30, 2020</t>
        </is>
      </c>
      <c r="B33" s="5" t="n">
        <v>24777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lated Parties, Net (Details) - USD ($)</t>
        </is>
      </c>
      <c r="B1" s="2" t="inlineStr">
        <is>
          <t>Jun. 30, 2020</t>
        </is>
      </c>
      <c r="C1" s="2" t="inlineStr">
        <is>
          <t>Mar. 31, 2020</t>
        </is>
      </c>
    </row>
    <row r="2">
      <c r="A2" s="4" t="inlineStr">
        <is>
          <t>Mr. Doug Croxall [Member]</t>
        </is>
      </c>
    </row>
    <row r="3">
      <c r="A3" s="3" t="inlineStr">
        <is>
          <t>Related Parties (Textual)</t>
        </is>
      </c>
    </row>
    <row r="4">
      <c r="A4" s="4" t="inlineStr">
        <is>
          <t>Advances from chief executive officer</t>
        </is>
      </c>
      <c r="B4" s="6" t="n">
        <v>50000</v>
      </c>
      <c r="C4"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Year ended March 31, 2021</t>
        </is>
      </c>
      <c r="B3" s="6" t="n">
        <v>69291</v>
      </c>
    </row>
    <row r="4">
      <c r="A4" s="4" t="inlineStr">
        <is>
          <t>Year ended March 31, 2022</t>
        </is>
      </c>
      <c r="B4" s="5" t="n">
        <v>92388</v>
      </c>
    </row>
    <row r="5">
      <c r="A5" s="4" t="inlineStr">
        <is>
          <t>Year ended March 31, 2023</t>
        </is>
      </c>
      <c r="B5" s="5" t="n">
        <v>23097</v>
      </c>
    </row>
    <row r="6">
      <c r="A6" s="4" t="inlineStr">
        <is>
          <t>Total</t>
        </is>
      </c>
      <c r="B6" s="6" t="n">
        <v>184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8" customWidth="1" min="1" max="1"/>
    <col width="14" customWidth="1" min="2" max="2"/>
    <col width="16" customWidth="1" min="3" max="3"/>
    <col width="16" customWidth="1" min="4" max="4"/>
    <col width="14" customWidth="1" min="5" max="5"/>
    <col width="16" customWidth="1" min="6" max="6"/>
    <col width="14" customWidth="1" min="7" max="7"/>
    <col width="14" customWidth="1" min="8" max="8"/>
  </cols>
  <sheetData>
    <row r="1">
      <c r="A1" s="1" t="inlineStr">
        <is>
          <t>Commitments and Contingencies (Details Textual) - USD ($)</t>
        </is>
      </c>
      <c r="B1" s="2" t="inlineStr">
        <is>
          <t>Jul. 01, 2020</t>
        </is>
      </c>
      <c r="C1" s="2" t="inlineStr">
        <is>
          <t>Oct. 01, 2017</t>
        </is>
      </c>
      <c r="D1" s="2" t="inlineStr">
        <is>
          <t>Jul. 01, 2016</t>
        </is>
      </c>
      <c r="E1" s="2" t="inlineStr">
        <is>
          <t>Mar. 08, 2016</t>
        </is>
      </c>
      <c r="F1" s="2" t="inlineStr">
        <is>
          <t>Jul. 01, 2019</t>
        </is>
      </c>
      <c r="G1" s="2" t="inlineStr">
        <is>
          <t>Nov. 30, 2018</t>
        </is>
      </c>
      <c r="H1" s="2" t="inlineStr">
        <is>
          <t>Jun. 30, 2019</t>
        </is>
      </c>
    </row>
    <row r="2">
      <c r="A2" s="3" t="inlineStr">
        <is>
          <t>Commitments and Contingencies (Textual)</t>
        </is>
      </c>
    </row>
    <row r="3">
      <c r="A3" s="4" t="inlineStr">
        <is>
          <t>Operating leases rent expense</t>
        </is>
      </c>
      <c r="C3" s="6" t="n">
        <v>1800</v>
      </c>
      <c r="D3" s="6" t="n">
        <v>1200</v>
      </c>
      <c r="E3" s="6" t="n">
        <v>400</v>
      </c>
      <c r="G3" s="6" t="n">
        <v>4500</v>
      </c>
      <c r="H3" s="6" t="n">
        <v>7550</v>
      </c>
    </row>
    <row r="4">
      <c r="A4" s="4" t="inlineStr">
        <is>
          <t>Lease expiration date</t>
        </is>
      </c>
      <c r="C4" s="4" t="inlineStr">
        <is>
          <t>Jun. 30,
		2019</t>
        </is>
      </c>
      <c r="D4" s="4" t="inlineStr">
        <is>
          <t>Jun. 30,
		2018</t>
        </is>
      </c>
      <c r="F4" s="4" t="inlineStr">
        <is>
          <t>Jun. 30,
		2022</t>
        </is>
      </c>
    </row>
    <row r="5">
      <c r="A5" s="4" t="inlineStr">
        <is>
          <t>Operating expense</t>
        </is>
      </c>
      <c r="B5" s="6" t="n">
        <v>23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B1" s="2" t="inlineStr">
        <is>
          <t>1 Months Ended</t>
        </is>
      </c>
      <c r="C1" s="2" t="inlineStr">
        <is>
          <t>3 Months Ended</t>
        </is>
      </c>
    </row>
    <row r="2">
      <c r="B2" s="2" t="inlineStr">
        <is>
          <t>Sep. 16, 2020</t>
        </is>
      </c>
      <c r="C2" s="2" t="inlineStr">
        <is>
          <t>Jun. 30, 2020</t>
        </is>
      </c>
      <c r="D2" s="2" t="inlineStr">
        <is>
          <t>Sep. 11, 2020</t>
        </is>
      </c>
      <c r="E2" s="2" t="inlineStr">
        <is>
          <t>Mar. 31, 2020</t>
        </is>
      </c>
      <c r="F2" s="2" t="inlineStr">
        <is>
          <t>Jan. 24, 2020</t>
        </is>
      </c>
      <c r="G2" s="2" t="inlineStr">
        <is>
          <t>Jan. 20, 2020</t>
        </is>
      </c>
    </row>
    <row r="3">
      <c r="A3" s="3" t="inlineStr">
        <is>
          <t>Subsequent Events (Textual)</t>
        </is>
      </c>
    </row>
    <row r="4">
      <c r="A4" s="4" t="inlineStr">
        <is>
          <t>Common stock fair value</t>
        </is>
      </c>
      <c r="F4" s="6" t="n">
        <v>3750</v>
      </c>
      <c r="G4" s="6" t="n">
        <v>150000</v>
      </c>
    </row>
    <row r="5">
      <c r="A5" s="4" t="inlineStr">
        <is>
          <t>Common stock, par value</t>
        </is>
      </c>
      <c r="C5" s="7" t="n">
        <v>0.0001</v>
      </c>
      <c r="E5" s="7" t="n">
        <v>0.0001</v>
      </c>
    </row>
    <row r="6">
      <c r="A6" s="4" t="inlineStr">
        <is>
          <t>Shares issued</t>
        </is>
      </c>
      <c r="F6" s="5" t="n">
        <v>5000</v>
      </c>
      <c r="G6" s="5" t="n">
        <v>200000</v>
      </c>
    </row>
    <row r="7">
      <c r="A7" s="4" t="inlineStr">
        <is>
          <t>Stock Options [Member] | Board of Directors [Member]</t>
        </is>
      </c>
    </row>
    <row r="8">
      <c r="A8" s="3" t="inlineStr">
        <is>
          <t>Subsequent Events (Textual)</t>
        </is>
      </c>
    </row>
    <row r="9">
      <c r="A9" s="4" t="inlineStr">
        <is>
          <t>Common stock fair value</t>
        </is>
      </c>
      <c r="C9" s="6" t="n">
        <v>40000</v>
      </c>
    </row>
    <row r="10">
      <c r="A10" s="4" t="inlineStr">
        <is>
          <t>Stock Options [Member] | Consulting Services [Member]</t>
        </is>
      </c>
    </row>
    <row r="11">
      <c r="A11" s="3" t="inlineStr">
        <is>
          <t>Subsequent Events (Textual)</t>
        </is>
      </c>
    </row>
    <row r="12">
      <c r="A12" s="4" t="inlineStr">
        <is>
          <t>Common stock fair value</t>
        </is>
      </c>
      <c r="C12" s="6" t="n">
        <v>100000</v>
      </c>
    </row>
    <row r="13">
      <c r="A13" s="4" t="inlineStr">
        <is>
          <t>Granted shares</t>
        </is>
      </c>
      <c r="C13" s="5" t="n">
        <v>200000</v>
      </c>
    </row>
    <row r="14">
      <c r="A14" s="4" t="inlineStr">
        <is>
          <t>Subsequent Event [Member] | Stock Options [Member]</t>
        </is>
      </c>
    </row>
    <row r="15">
      <c r="A15" s="3" t="inlineStr">
        <is>
          <t>Subsequent Events (Textual)</t>
        </is>
      </c>
    </row>
    <row r="16">
      <c r="A16" s="4" t="inlineStr">
        <is>
          <t>Common stock fair value</t>
        </is>
      </c>
      <c r="B16" s="6" t="n">
        <v>1000000</v>
      </c>
    </row>
    <row r="17">
      <c r="A17" s="4" t="inlineStr">
        <is>
          <t>Granted shares</t>
        </is>
      </c>
      <c r="B17" s="5" t="n">
        <v>2233932</v>
      </c>
    </row>
    <row r="18">
      <c r="A18" s="4" t="inlineStr">
        <is>
          <t>Subsequent Event [Member] | Common Stock [Member]</t>
        </is>
      </c>
    </row>
    <row r="19">
      <c r="A19" s="3" t="inlineStr">
        <is>
          <t>Subsequent Events (Textual)</t>
        </is>
      </c>
    </row>
    <row r="20">
      <c r="A20" s="4" t="inlineStr">
        <is>
          <t>Common stock, par value</t>
        </is>
      </c>
      <c r="D20" s="7" t="n">
        <v>0.0001</v>
      </c>
    </row>
    <row r="21">
      <c r="A21" s="4" t="inlineStr">
        <is>
          <t>Shares issued</t>
        </is>
      </c>
      <c r="D21" s="9" t="n">
        <v>1.25</v>
      </c>
    </row>
    <row r="22">
      <c r="A22" s="4" t="inlineStr">
        <is>
          <t>Exercised price per share</t>
        </is>
      </c>
      <c r="D22" s="9" t="n">
        <v>1.5</v>
      </c>
    </row>
    <row r="23">
      <c r="A23" s="4" t="inlineStr">
        <is>
          <t>Gross proceeds</t>
        </is>
      </c>
      <c r="D23" s="6" t="n">
        <v>1700000</v>
      </c>
    </row>
    <row r="24">
      <c r="A24" s="4" t="inlineStr">
        <is>
          <t>Purchase of unregistered aggregate share</t>
        </is>
      </c>
      <c r="D24" s="5" t="n">
        <v>1390000</v>
      </c>
    </row>
    <row r="25">
      <c r="A25" s="4" t="inlineStr">
        <is>
          <t>Common stock warrants purchase</t>
        </is>
      </c>
      <c r="D25" s="6" t="n">
        <v>695000</v>
      </c>
    </row>
    <row r="26">
      <c r="A26" s="4" t="inlineStr">
        <is>
          <t>Beneficially ownership percentage</t>
        </is>
      </c>
      <c r="D26" s="4" t="inlineStr">
        <is>
          <t>4.9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0462030</v>
      </c>
      <c r="C4" s="6" t="n">
        <v>-2225250</v>
      </c>
    </row>
    <row r="5">
      <c r="A5" s="3" t="inlineStr">
        <is>
          <t>Adjustments to reconcile net loss to net cash used in operating activities:</t>
        </is>
      </c>
    </row>
    <row r="6">
      <c r="A6" s="4" t="inlineStr">
        <is>
          <t>Stock-based compensation</t>
        </is>
      </c>
      <c r="B6" s="5" t="n">
        <v>8079223</v>
      </c>
      <c r="C6" s="5" t="n">
        <v>832423</v>
      </c>
    </row>
    <row r="7">
      <c r="A7" s="4" t="inlineStr">
        <is>
          <t>Issuance of common stock to consultants</t>
        </is>
      </c>
      <c r="B7" s="5" t="n">
        <v>282109</v>
      </c>
      <c r="C7" s="4" t="inlineStr">
        <is>
          <t xml:space="preserve"> </t>
        </is>
      </c>
    </row>
    <row r="8">
      <c r="A8" s="4" t="inlineStr">
        <is>
          <t>Issuance of common stock and warrants in connection with cancellation of consulting agreement</t>
        </is>
      </c>
      <c r="B8" s="4" t="inlineStr">
        <is>
          <t xml:space="preserve"> </t>
        </is>
      </c>
      <c r="C8" s="5" t="n">
        <v>264520</v>
      </c>
    </row>
    <row r="9">
      <c r="A9" s="4" t="inlineStr">
        <is>
          <t>Depreciation and amortization</t>
        </is>
      </c>
      <c r="B9" s="5" t="n">
        <v>14697</v>
      </c>
      <c r="C9" s="5" t="n">
        <v>19954</v>
      </c>
    </row>
    <row r="10">
      <c r="A10" s="4" t="inlineStr">
        <is>
          <t>Loss on extinguishment of debt</t>
        </is>
      </c>
      <c r="B10" s="5" t="n">
        <v>18200</v>
      </c>
      <c r="C10" s="4" t="inlineStr">
        <is>
          <t xml:space="preserve"> </t>
        </is>
      </c>
    </row>
    <row r="11">
      <c r="A11" s="4" t="inlineStr">
        <is>
          <t>Loss on conversion of notes</t>
        </is>
      </c>
      <c r="B11" s="5" t="n">
        <v>22447</v>
      </c>
      <c r="C11" s="4" t="inlineStr">
        <is>
          <t xml:space="preserve"> </t>
        </is>
      </c>
    </row>
    <row r="12">
      <c r="A12" s="4" t="inlineStr">
        <is>
          <t>Amortization of debt discount</t>
        </is>
      </c>
      <c r="B12" s="5" t="n">
        <v>1051698</v>
      </c>
      <c r="C12" s="5" t="n">
        <v>419856</v>
      </c>
    </row>
    <row r="13">
      <c r="A13" s="4" t="inlineStr">
        <is>
          <t>Change in fair value of warrant liability</t>
        </is>
      </c>
      <c r="B13" s="5" t="n">
        <v>-122909</v>
      </c>
      <c r="C13" s="5" t="n">
        <v>-147808</v>
      </c>
    </row>
    <row r="14">
      <c r="A14" s="3" t="inlineStr">
        <is>
          <t>Changes in operating assets and liabilities:</t>
        </is>
      </c>
    </row>
    <row r="15">
      <c r="A15" s="4" t="inlineStr">
        <is>
          <t>Prepaid and other current assets</t>
        </is>
      </c>
      <c r="B15" s="5" t="n">
        <v>5392</v>
      </c>
      <c r="C15" s="5" t="n">
        <v>-78192</v>
      </c>
    </row>
    <row r="16">
      <c r="A16" s="4" t="inlineStr">
        <is>
          <t>Deferred offering costs</t>
        </is>
      </c>
      <c r="B16" s="4" t="inlineStr">
        <is>
          <t xml:space="preserve"> </t>
        </is>
      </c>
      <c r="C16" s="5" t="n">
        <v>-23317</v>
      </c>
    </row>
    <row r="17">
      <c r="A17" s="4" t="inlineStr">
        <is>
          <t>Account payable</t>
        </is>
      </c>
      <c r="B17" s="5" t="n">
        <v>-112134</v>
      </c>
      <c r="C17" s="5" t="n">
        <v>144211</v>
      </c>
    </row>
    <row r="18">
      <c r="A18" s="4" t="inlineStr">
        <is>
          <t>Accrued expenses</t>
        </is>
      </c>
      <c r="B18" s="5" t="n">
        <v>-189905</v>
      </c>
      <c r="C18" s="5" t="n">
        <v>-2552</v>
      </c>
    </row>
    <row r="19">
      <c r="A19" s="4" t="inlineStr">
        <is>
          <t>Accrued interest</t>
        </is>
      </c>
      <c r="B19" s="5" t="n">
        <v>126556</v>
      </c>
      <c r="C19" s="5" t="n">
        <v>103758</v>
      </c>
    </row>
    <row r="20">
      <c r="A20" s="4" t="inlineStr">
        <is>
          <t>Net cash used in operating activities</t>
        </is>
      </c>
      <c r="B20" s="5" t="n">
        <v>-1286656</v>
      </c>
      <c r="C20" s="5" t="n">
        <v>-692397</v>
      </c>
    </row>
    <row r="21">
      <c r="A21" s="3" t="inlineStr">
        <is>
          <t>CASH FLOWS FROM INVESTING ACTIVITIES</t>
        </is>
      </c>
    </row>
    <row r="22">
      <c r="A22" s="4" t="inlineStr">
        <is>
          <t>Purchase of equipment</t>
        </is>
      </c>
      <c r="B22" s="4" t="inlineStr">
        <is>
          <t xml:space="preserve"> </t>
        </is>
      </c>
      <c r="C22" s="5" t="n">
        <v>-26603</v>
      </c>
    </row>
    <row r="23">
      <c r="A23" s="4" t="inlineStr">
        <is>
          <t>Net cash used in investing activities</t>
        </is>
      </c>
      <c r="B23" s="4" t="inlineStr">
        <is>
          <t xml:space="preserve"> </t>
        </is>
      </c>
      <c r="C23" s="5" t="n">
        <v>-26603</v>
      </c>
    </row>
    <row r="24">
      <c r="A24" s="3" t="inlineStr">
        <is>
          <t>CASH FLOWS FROM FINANCING ACTIVITIES</t>
        </is>
      </c>
    </row>
    <row r="25">
      <c r="A25" s="4" t="inlineStr">
        <is>
          <t>Repayment of senior secured promissory note</t>
        </is>
      </c>
      <c r="B25" s="5" t="n">
        <v>-200000</v>
      </c>
      <c r="C25" s="4" t="inlineStr">
        <is>
          <t xml:space="preserve"> </t>
        </is>
      </c>
    </row>
    <row r="26">
      <c r="A26" s="4" t="inlineStr">
        <is>
          <t>Proceeds from PPP loan</t>
        </is>
      </c>
      <c r="B26" s="5" t="n">
        <v>205200</v>
      </c>
      <c r="C26" s="4" t="inlineStr">
        <is>
          <t xml:space="preserve"> </t>
        </is>
      </c>
    </row>
    <row r="27">
      <c r="A27" s="4" t="inlineStr">
        <is>
          <t>Proceeds from issuance of senior secured convertible notes and common stock warrants</t>
        </is>
      </c>
      <c r="B27" s="5" t="n">
        <v>2050000</v>
      </c>
      <c r="C27" s="5" t="n">
        <v>620000</v>
      </c>
    </row>
    <row r="28">
      <c r="A28" s="4" t="inlineStr">
        <is>
          <t>Common stock repurchased and subsequently canceled</t>
        </is>
      </c>
      <c r="B28" s="5" t="n">
        <v>-225000</v>
      </c>
      <c r="C28" s="4" t="inlineStr">
        <is>
          <t xml:space="preserve"> </t>
        </is>
      </c>
    </row>
    <row r="29">
      <c r="A29" s="4" t="inlineStr">
        <is>
          <t>Net cash provided by financing activities</t>
        </is>
      </c>
      <c r="B29" s="5" t="n">
        <v>1830200</v>
      </c>
      <c r="C29" s="5" t="n">
        <v>620000</v>
      </c>
    </row>
    <row r="30">
      <c r="A30" s="4" t="inlineStr">
        <is>
          <t>Net increase (decrease) in cash</t>
        </is>
      </c>
      <c r="B30" s="5" t="n">
        <v>543544</v>
      </c>
      <c r="C30" s="5" t="n">
        <v>-99000</v>
      </c>
    </row>
    <row r="31">
      <c r="A31" s="4" t="inlineStr">
        <is>
          <t>Cash - beginning of period</t>
        </is>
      </c>
      <c r="B31" s="5" t="n">
        <v>48307</v>
      </c>
      <c r="C31" s="5" t="n">
        <v>99447</v>
      </c>
    </row>
    <row r="32">
      <c r="A32" s="4" t="inlineStr">
        <is>
          <t>Cash - end of period</t>
        </is>
      </c>
      <c r="B32" s="5" t="n">
        <v>591851</v>
      </c>
      <c r="C32" s="5" t="n">
        <v>447</v>
      </c>
    </row>
    <row r="33">
      <c r="A33" s="3" t="inlineStr">
        <is>
          <t>SUPPLEMENTAL DISCLOSURE OF NON-CASH INVESTING AND FINANCING ACTIVITIES:</t>
        </is>
      </c>
    </row>
    <row r="34">
      <c r="A34" s="4" t="inlineStr">
        <is>
          <t>Unpaid deferred offering costs</t>
        </is>
      </c>
      <c r="B34" s="4" t="inlineStr">
        <is>
          <t xml:space="preserve"> </t>
        </is>
      </c>
      <c r="C34" s="5" t="n">
        <v>127458</v>
      </c>
    </row>
    <row r="35">
      <c r="A35" s="4" t="inlineStr">
        <is>
          <t>Unpaid research and development license included in accounts payable</t>
        </is>
      </c>
      <c r="B35" s="5" t="n">
        <v>100000</v>
      </c>
      <c r="C35" s="5" t="n">
        <v>100000</v>
      </c>
    </row>
    <row r="36">
      <c r="A36" s="4" t="inlineStr">
        <is>
          <t>Beneficial conversion feature in connection with notes payable</t>
        </is>
      </c>
      <c r="B36" s="5" t="n">
        <v>618657</v>
      </c>
      <c r="C36" s="5" t="n">
        <v>27918</v>
      </c>
    </row>
    <row r="37">
      <c r="A37" s="4" t="inlineStr">
        <is>
          <t>Issuance of common stock in connection with conversion of notes</t>
        </is>
      </c>
      <c r="B37" s="5" t="n">
        <v>2151461</v>
      </c>
    </row>
    <row r="38">
      <c r="A38" s="4" t="inlineStr">
        <is>
          <t>Issuance of common stock in connection with notes payable</t>
        </is>
      </c>
      <c r="B38" s="5" t="n">
        <v>750750</v>
      </c>
      <c r="C38" s="5" t="n">
        <v>61500</v>
      </c>
    </row>
    <row r="39">
      <c r="A39" s="4" t="inlineStr">
        <is>
          <t>Issuance of common stock in satisfaction of accounts payable</t>
        </is>
      </c>
      <c r="B39" s="5" t="n">
        <v>121835</v>
      </c>
      <c r="C39" s="4" t="inlineStr">
        <is>
          <t xml:space="preserve"> </t>
        </is>
      </c>
    </row>
    <row r="40">
      <c r="A40" s="4" t="inlineStr">
        <is>
          <t>Exercise of common stock warrants</t>
        </is>
      </c>
      <c r="B40" s="5" t="n">
        <v>29</v>
      </c>
    </row>
    <row r="41">
      <c r="A41" s="3" t="inlineStr">
        <is>
          <t>SUPPLEMENTAL CASH FLOW INFORMATION</t>
        </is>
      </c>
    </row>
    <row r="42">
      <c r="A42" s="4" t="inlineStr">
        <is>
          <t>Cash paid for interest</t>
        </is>
      </c>
      <c r="B42" s="5" t="n">
        <v>55959</v>
      </c>
      <c r="C42" s="4" t="inlineStr">
        <is>
          <t xml:space="preserve"> </t>
        </is>
      </c>
    </row>
    <row r="43">
      <c r="A43" s="4" t="inlineStr">
        <is>
          <t>Cash paid income taxe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Jun. 30, 2020</t>
        </is>
      </c>
    </row>
    <row r="3">
      <c r="A3" s="3" t="inlineStr">
        <is>
          <t>Organization, Consolidation and Presentation of Financial Statement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The Company is commercializing technology
for smart or dynamic glass. The Company's electrokinetic glass technology is an advancement on microfluidic technology that
was originally developed by HP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Jun. 30, 2020</t>
        </is>
      </c>
    </row>
    <row r="3">
      <c r="A3" s="3" t="inlineStr">
        <is>
          <t>Organization, Consolidation and Presentation of Financial Statements [Abstract]</t>
        </is>
      </c>
    </row>
    <row r="4">
      <c r="A4" s="4" t="inlineStr">
        <is>
          <t>Going Concern and Liquidity</t>
        </is>
      </c>
      <c r="B4" s="4" t="inlineStr">
        <is>
          <t>Note 2 – Going Concern and Liquidity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26.9 million at June 30, 2020, a net loss of approximately $10.5 million, and approximately $1.3 million of net cash used in operating
activities for the three months ended June 30, 2020. The accompanying condensed financial statements
have been prepared on a going concern basis, which contemplates the realization of assets and satisfaction of liabilities in the
normal course of business. The condens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Substantial additional financing
will be needed by the Company to fund its operations and to develop and commercialize its technology. These factors raise substantial
doubt about the Company's ability to continue as a going concern.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financial statements. The impact of the worldwide spread of a
novel strain of coronavirus ("COVID 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Note 3 – Significant Accounting
Policies 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June 30, 2020 are not necessarily indicative of the results for the full year
or the results for any future periods. These condensed financial statements should be read in conjunction with the audited financial
statements and related notes for the fiscal year ended March 31, 2020 included in the Company's Form 10-K dated as of September
4, 2020 and filed with the Securities and Exchange Commission (the "SEC") on September 4,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0 and 2019 are
as follows:
June 30,
2020 2019
(Unaudited) (Unaudited)
Warrants to purchase common stock 5,764,356 5,257,342
Options to purchase common stock 14,050,167 5,813,500
Unvested restricted stock awards 3,000,012 6,000,000
Convertible notes 8,417,824 11,319,822
31,232,359 28,390,664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February 2016, the Financial
Accounting Standards Board ("FASB") issued ASU 2016-02, Leases (Topic 842) Leases (Topic 840) Leases (Topic 842) Land Easement Practical Expedient for Transition to Topic 842 In June 2018, the FASB issued ASU 2018-07,
Compensation – Stock Compensation (Topic 718), Improvements to Nonemployee Share-Based Payment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02:23Z</dcterms:created>
  <dcterms:modified xmlns:dcterms="http://purl.org/dc/terms/" xmlns:xsi="http://www.w3.org/2001/XMLSchema-instance" xsi:type="dcterms:W3CDTF">2020-10-06T16:02:23Z</dcterms:modified>
</cp:coreProperties>
</file>